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ash" sheetId="3" r:id="rId3"/>
    <s:sheet name="Consolidated Balance Sheets" sheetId="4" r:id="rId4"/>
    <s:sheet name="Consolidated Balance Sheets Par" sheetId="5" r:id="rId5"/>
    <s:sheet name="Consolidated Statements of Chan" sheetId="6" r:id="rId6"/>
    <s:sheet name="Nature of Operations and Basis " sheetId="7" r:id="rId7"/>
    <s:sheet name="New Accounting Pronouncements (" sheetId="8" r:id="rId8"/>
    <s:sheet name="Fair Value Measurements" sheetId="9" r:id="rId9"/>
    <s:sheet name="Risk Management and Derivative " sheetId="10" r:id="rId10"/>
    <s:sheet name="Unbilled Revenue" sheetId="11" r:id="rId11"/>
    <s:sheet name="Defined Benefit Retirement Plan" sheetId="12" r:id="rId12"/>
    <s:sheet name="Debt Instrument" sheetId="13" r:id="rId13"/>
    <s:sheet name="Commitments and Contingencies" sheetId="14" r:id="rId14"/>
    <s:sheet name="Regulatory Matters" sheetId="15" r:id="rId15"/>
    <s:sheet name="Operating Segments" sheetId="16" r:id="rId16"/>
    <s:sheet name="Earnings Per Common Share" sheetId="17" r:id="rId17"/>
    <s:sheet name="Share-Based Compensation" sheetId="18" r:id="rId18"/>
    <s:sheet name="Fair Value Measurements (Tables" sheetId="19" r:id="rId19"/>
    <s:sheet name="Unbilled Revenue (Tables)" sheetId="20" r:id="rId20"/>
    <s:sheet name="Defined Benefit Retirement Pl21" sheetId="21" r:id="rId21"/>
    <s:sheet name="Debt Instrument (Tables)" sheetId="22" r:id="rId22"/>
    <s:sheet name="Operating Segments (Tables)" sheetId="23" r:id="rId23"/>
    <s:sheet name="Earnings Per Common Share (Tabl" sheetId="24" r:id="rId24"/>
    <s:sheet name="Nature of Operations and Basi25" sheetId="25" r:id="rId25"/>
    <s:sheet name="Fair Value Measurements (Detail" sheetId="26" r:id="rId26"/>
    <s:sheet name="Risk Management and Derivativ27" sheetId="27" r:id="rId27"/>
    <s:sheet name="Unbilled Revenue (Details)" sheetId="28" r:id="rId28"/>
    <s:sheet name="Defined Benefit Retirement Pl29" sheetId="29" r:id="rId29"/>
    <s:sheet name="Debt Instrument (Details)" sheetId="30" r:id="rId30"/>
    <s:sheet name="Commitments and Contingencies (" sheetId="31" r:id="rId31"/>
    <s:sheet name="Operating Segments (Details)" sheetId="32" r:id="rId32"/>
    <s:sheet name="Earnings Per Common Share (Deta" sheetId="33" r:id="rId33"/>
    <s:sheet name="Share-Based Compensation (Detai" sheetId="34" r:id="rId34"/>
  </s:sheets>
  <s:definedNames/>
  <s:calcPr calcId="124519" calcMode="auto" fullCalcOnLoad="1"/>
</s:workbook>
</file>

<file path=xl/sharedStrings.xml><?xml version="1.0" encoding="utf-8"?>
<sst xmlns="http://schemas.openxmlformats.org/spreadsheetml/2006/main" uniqueCount="292">
  <si>
    <t>Document and Entity Information - USD ($)</t>
  </si>
  <si>
    <t>3 Months Ended</t>
  </si>
  <si>
    <t>Sep. 30, 2016</t>
  </si>
  <si>
    <t>Dec. 31, 2015</t>
  </si>
  <si>
    <t>Entity Information [Line Items]</t>
  </si>
  <si>
    <t>Entity Registrant Name</t>
  </si>
  <si>
    <t>Delta Natural Gas Co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Sep. 30,
		2016</t>
  </si>
  <si>
    <t>Consolidated Statements of Income - USD ($)</t>
  </si>
  <si>
    <t>Sep. 30, 2015</t>
  </si>
  <si>
    <t>Operating Revenues</t>
  </si>
  <si>
    <t>Regulated revenues</t>
  </si>
  <si>
    <t>Non-regulated revenues</t>
  </si>
  <si>
    <t>Total operating revenues</t>
  </si>
  <si>
    <t>Operating Expenses</t>
  </si>
  <si>
    <t>Regulated natural gas</t>
  </si>
  <si>
    <t>Non-regulated natural gas</t>
  </si>
  <si>
    <t>Operation and maintenance</t>
  </si>
  <si>
    <t>Depreciation and amortization</t>
  </si>
  <si>
    <t>Taxes other than income taxes</t>
  </si>
  <si>
    <t>Total operating expenses</t>
  </si>
  <si>
    <t>Operating Income (Loss)</t>
  </si>
  <si>
    <t>Other Income (Expense)</t>
  </si>
  <si>
    <t>Interest charges</t>
  </si>
  <si>
    <t>Net Income (Loss) Before Income Taxes</t>
  </si>
  <si>
    <t>Income Tax Expense (Benefit)</t>
  </si>
  <si>
    <t>Net Income (Loss)</t>
  </si>
  <si>
    <t>Earnings (Loss) Per Common Share (Note 11)</t>
  </si>
  <si>
    <t>Basic and diluted (in dollars per share)</t>
  </si>
  <si>
    <t>Diluted (in dollars per share)</t>
  </si>
  <si>
    <t>Dividends Declared Per Common Share (in dollars per share)</t>
  </si>
  <si>
    <t>Retained Earnings [Member]</t>
  </si>
  <si>
    <t>Consolidated Statements of Cash Flows - USD ($)</t>
  </si>
  <si>
    <t>Cash Flows From Operating Activities</t>
  </si>
  <si>
    <t>Adjustments to reconcile net income (loss) to net cash from operating activities</t>
  </si>
  <si>
    <t>Deferred income taxes and investment tax credits</t>
  </si>
  <si>
    <t>Change in cash surrender value of officer's life insurance</t>
  </si>
  <si>
    <t>Share-based compensation</t>
  </si>
  <si>
    <t>Excess tax benefit (deficiency) from share-based compensation, Operating Activities</t>
  </si>
  <si>
    <t>Increase in assets</t>
  </si>
  <si>
    <t>Increase (Decrease) in liabilitie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Dividends on common shares</t>
  </si>
  <si>
    <t>Issuance of common shares</t>
  </si>
  <si>
    <t>Payment of tax withholdings on share-based compensation</t>
  </si>
  <si>
    <t>Net cash used in financing activities</t>
  </si>
  <si>
    <t>Net Decrease in Cash and Cash Equivalents</t>
  </si>
  <si>
    <t>Cash and Cash Equivalents, Beginning of Period</t>
  </si>
  <si>
    <t>Cash and Cash Equivalents, End of Period</t>
  </si>
  <si>
    <t>Consolidated Balance Sheets - USD ($)</t>
  </si>
  <si>
    <t>Jun. 30, 2016</t>
  </si>
  <si>
    <t>Current Assets</t>
  </si>
  <si>
    <t>Cash and cash equivalents</t>
  </si>
  <si>
    <t>Accounts receivable, less accumulated allowances for doubtful accounts of $237,000 and $301,000, respectively</t>
  </si>
  <si>
    <t>Natural gas in storage, at average cost</t>
  </si>
  <si>
    <t>Deferred natural gas costs</t>
  </si>
  <si>
    <t>Materials and supplies, at average cost</t>
  </si>
  <si>
    <t>Prepayments</t>
  </si>
  <si>
    <t>Total current assets</t>
  </si>
  <si>
    <t>Property, Plant and Equipment</t>
  </si>
  <si>
    <t>Less - Accumulated provision for depreciation</t>
  </si>
  <si>
    <t>Net property, plant and equipment</t>
  </si>
  <si>
    <t>Other Assets</t>
  </si>
  <si>
    <t>Cash surrender value of life insurance</t>
  </si>
  <si>
    <t>Regulatory assets</t>
  </si>
  <si>
    <t>Other non-current assets</t>
  </si>
  <si>
    <t>Total other assets</t>
  </si>
  <si>
    <t>Total assets</t>
  </si>
  <si>
    <t>Current Liabilities</t>
  </si>
  <si>
    <t>Accounts payable</t>
  </si>
  <si>
    <t>Current portion of long-term debt</t>
  </si>
  <si>
    <t>Accrued taxes</t>
  </si>
  <si>
    <t>Customers' deposits</t>
  </si>
  <si>
    <t>Accrued interest on debt</t>
  </si>
  <si>
    <t>Accrued vacation</t>
  </si>
  <si>
    <t>Other current liabilities</t>
  </si>
  <si>
    <t>Total current liabilities</t>
  </si>
  <si>
    <t>Long-Term Debt</t>
  </si>
  <si>
    <t>Long-Term Liabilities</t>
  </si>
  <si>
    <t>Deferred income taxes</t>
  </si>
  <si>
    <t>Regulatory liabilities</t>
  </si>
  <si>
    <t>Accrued pension</t>
  </si>
  <si>
    <t>Asset retirement obligations</t>
  </si>
  <si>
    <t>Other long-term liabilities</t>
  </si>
  <si>
    <t>Total long-term liabilities</t>
  </si>
  <si>
    <t>Total liabilities</t>
  </si>
  <si>
    <t>Shareholders' Equity</t>
  </si>
  <si>
    <t>Common shares ($1.00 par value), 20,000,000 shares authorized; 7,116,381 and 7,087,762 shares outstanding at September 30, 2016 and June 30, 2016, respectively</t>
  </si>
  <si>
    <t>Premium on common shares</t>
  </si>
  <si>
    <t>Retained earnings</t>
  </si>
  <si>
    <t>Total shareholders' equity</t>
  </si>
  <si>
    <t>Total liabilities and shareholders' equity</t>
  </si>
  <si>
    <t>Consolidated Balance Sheets Parenthetical - USD ($)</t>
  </si>
  <si>
    <t>Common Stock, Value, Issued</t>
  </si>
  <si>
    <t>Accounts receivable, allowances for doubtful accounts</t>
  </si>
  <si>
    <t>Common shares, par value (in dollars per share)</t>
  </si>
  <si>
    <t>Common shares, authorized (in shares)</t>
  </si>
  <si>
    <t>Consolidated Statements of Changes in Shareholders' Equity - USD ($)</t>
  </si>
  <si>
    <t>Total</t>
  </si>
  <si>
    <t>Common Shares [Member]</t>
  </si>
  <si>
    <t>Premium on Common Shares [Member]</t>
  </si>
  <si>
    <t>Balance at Jun. 30, 2015</t>
  </si>
  <si>
    <t>Issuance of common shares under the incentive compensation plan, net of cancellations</t>
  </si>
  <si>
    <t>Share-based compensation expense</t>
  </si>
  <si>
    <t>Excess Tax benefit from share-based compensation</t>
  </si>
  <si>
    <t>Balance at Sep. 30, 2015</t>
  </si>
  <si>
    <t>Balance at Jun. 30, 2016</t>
  </si>
  <si>
    <t>Balance at Sep. 30, 2016</t>
  </si>
  <si>
    <t>Nature of Operations and Basis of Presentation</t>
  </si>
  <si>
    <t>Nature of Operations and Basis of PresentationAbstract [Abstract]</t>
  </si>
  <si>
    <t>Nature of Operations and Basis of Presentation [Text Block]</t>
  </si>
  <si>
    <t>Nature of Operations and Basis of Presentation Delta Natural Gas Company, Inc. ("Delta" or "the Company") distributes or transports natural gas to approximately 36,000 customers. Our distribution and transportation systems are located in central and southeastern Kentucky and we own and operate an underground storage field in southeastern Kentucky. We transport natural gas to our industrial customers who purchase their natural gas in the open market. We also transport natural gas on behalf of local producers and customers not on our distribution system and extract liquids from natural gas in our storage field and our pipeline systems that are sold at market prices. We have three wholly-owned subsidiaries. Delta Resources, Inc. ("Delta Resources") buys natural gas and resells it to industrial or other large use customers on Delta's system. Delgasco, Inc. ("Delgasco") buys natural gas and resells it to Delta Resources and to customers not on Delta's system. Enpro, Inc. ("Enpro") owns and operates natural gas production properties and undeveloped acreage. All subsidiaries of Delta are included in the condensed consolidated financial statements. Intercompany balances and transactions have been eliminated. All adjustments necessary for a fair presentation of the unaudited results of operations for the three months ended September 30, 2016 and 2015 are included. All such adjustments are accruals of a normal and recurring nature. The results of operations for the period ended September 30, 2016 are not necessarily indicative of the results of operations to be expected for the full fiscal year. Because of the seasonal nature of our sales, we generate the smallest proportion of cash from operations during the warmer months, when sales volumes decrease considerably. Most construction activity and natural gas storage injections take place during these warmer months. The accompanying condensed consolidated financial statements are unaudited and should be read in conjunction with the financial statements, and the notes thereto, included in our Annual Report on Form 10-K for the year ended June 30, 2016 .</t>
  </si>
  <si>
    <t>New Accounting Pronouncements (Notes)</t>
  </si>
  <si>
    <t>Accounting Policies [Abstract]</t>
  </si>
  <si>
    <t>New Accounting Policies [Text Block]</t>
  </si>
  <si>
    <t>In May, 2014, the Financial Accounting Standards Board issued guidance revising the principles and standards for revenue recognition. The guidance creates a framework for recognizing revenue to improve comparability of revenue recognition practices across entities and industries focusing on when a customer obtains control of goods or services, rather than the current risks and rewards model of recognition. The core principle of the new standard is that an entity recognizes revenue when it transfers goods or services to its customers in an amount that reflects the consideration an entity expects to be entitled to for those goods or services. The new disclosure requirements include information intended to communicate the nature, amount, timing and any uncertainty of revenue and cash flows from applicable contracts, including any significant judgments. Entities will generally be required to make more estimates and use more judgment under the new standard. The guidance is effective for our quarter ending September 30, 2018 and we are evaluating the methods of adoption allowed by the new guidance and the effect the guidance is expected to have on our results of operations, financial position and cash flows. In July, 2015, the Financial Accounting Standards Board issued guidance simplifying the measurement of inventory. The guidance requires inventory to be measured at the lower of cost and net realizable value. The guidance, effective for our quarter ending September 30, 2017, is not expected to have a material impact on our results of operations, financial position and cash flows. In January, 2016, the Financial Accounting Standards Board issued guidance to improve the recognition, measurement, presentation and disclosure of financial instruments. The improvements include guidance on estimating fair value for financial instruments measured at amortized cost on the balance sheet, the classification of financial assets and liabilities on the balance sheet and reduced disclosure for the fair value of financial instruments recognized on the balance sheet at amortized cost. The guidance, effective for our quarter ending September 30, 2018, is not expected to have a material impact on our results of operations, financial position, cash flows and disclosures. In February, 2016, the Financial Accounting Standards Board issued guidance revising the principles and standards for recognizing leases. The guidance requires lessees to recognize on the statement of financial position a liability for the lease payments and a right-of-use asset representing its right to use the underlying asset for the lease term. The recognition and measurement of lease expenses have not significantly changed from previous guidance. The guidance is effective for our quarter ending September 30, 2018 and we are evaluating the impact the guidance is expected to have on our results of operations, financial position and cash flows. Recently Adopted Pronouncements In March, 2016, the Financial Accounting Standards Board issued guidance simplifying the accounting and disclosure requirements for share-based compensation, including the income tax consequences, classification of the awards as equity or liability and classification on the statement of cash flows. The guidance is effective for our quarter ending September 30, 2017; however, we have elected early adoption. The guidance changed the accounting for excess tax benefits and deficiencies, where previously the difference in compensation cost recognized for financial reporting purposes versus the deduction on the corporate tax return was recognized as additional paid-in capital to the extent the cumulative tax benefits exceeded tax deficiencies. Effective July 1, 2016, on a prospective basis, we recognize the effect of vested awards as discrete items in the period in which they occur with excess tax benefits and deficiencies recognized in the Condensed Consolidated Statement of Income (Loss) as an adjustment to income tax expense (benefit). We do not have any previously unrecognized excess tax benefits which require a cumulative effect adjustment upon adoption. The guidance also requires the classification of excess tax benefits and deficiencies as an operating activity on the Condensed Consolidated Statement of Cash Flows, which has been adopted retrospectively and resulted in an immaterial reclassification between financing activities and operating activities on the Condensed Consolidated Statement of Cash Flows. Entities may elect an accounting policy for forfeitures where they can either continue the current method of recognizing forfeitures based on the number of awards expected to vest or as forfeitures occur. We have elected to recognize forfeitures as they occur. The adoption of this accounting policy did not result in a cumulative effect adjustment. The threshold increased for an award to qualify for equity classification where shares are redeemed to meet statutory withholding obligations. Shares can now be redeemed up to the maximum statutory tax rates in the applicable jurisdiction, rather than the minimum statutory tax rates. The adoption of this guidance did not result in a change in classification of the award requiring a cumulative effect adjustment.</t>
  </si>
  <si>
    <t>Fair Value Measurements</t>
  </si>
  <si>
    <t>Fair Value Disclosures [Abstract]</t>
  </si>
  <si>
    <t>Fair Value Measurements Our financial assets measured at fair value on a recurring basis consist of the assets of our supplemental retirement benefit trust, which are included in other non-current assets on the Condensed Consolidated Balance Sheets. Contributions to the trust are presented in other investing activities on the Condensed Consolidated Statements of Cash Flows. The assets of the trust are recorded at fair value and consist of exchange traded securities and exchange traded mutual funds. The securities and mutual funds are recorded at fair value using observable market prices from active markets, which are categorized as Level 1 in the fair value hierarchy. The fair value of the trust assets are as follows: September 30, June 30, ($000) 2016 2016 Trust assets Money market 48 44 U.S. equity securities 447 435 Foreign equity funds 181 168 U.S. fixed income funds 226 223 Foreign fixed income funds 20 19 Absolute return strategy mutual funds 148 145 Total trust assets 1,070 1,034 The carrying amounts of our other financial instruments including cash equivalents, accounts receivable, notes receivable and accounts payable approximate their fair value. Our Series A Notes, presented as long-term debt as well as the current portion of long-term debt on the Condensed Consolidated Balance Sheets, are stated at historical cost. The fair value of our long-term debt is based on the expected future cash flows of the debt discounted using a credit adjusted risk-free rate. The credit adjusted risk-free rate for our 4.26% Series A Notes is the estimated cost to borrow a debt instrument with the same terms from a private lender at the measurement date. The fair value of our long-term debt is categorized as Level 3 in the fair value hierarchy. September 30, June 30, 2016 2016 Carrying Fair Carrying Fair ($000) Amount Value Amount Value 4.26% Series A Notes 51,924 55,979 51,923 55,324</t>
  </si>
  <si>
    <t>Risk Management and Derivative Instruments</t>
  </si>
  <si>
    <t>Derivative Instruments and Hedging Activities Disclosure [Abstract]</t>
  </si>
  <si>
    <t>Risk Management and Derivative Instruments To varying degrees, our regulated and non-regulated segments are exposed to commodity price risk. We purchase our natural gas supply through a combination of requirements contracts with no minimum purchase obligations, monthly spot purchase contracts and forward purchase contracts. We mitigate price risk related to the sale of natural gas by efforts to balance supply and demand. For our regulated segment, we utilize requirements contracts, spot purchase contracts and our underground storage to meet our regulated customers' natural gas requirements, all of which have minimal price risk because we are permitted to pass these natural gas costs on to our regulated customers through our natural gas cost recovery tariff. None of our natural gas contracts are accounted for using the fair value method of accounting. While some of our natural gas purchase contracts and natural gas sales contracts meet the definition of a derivative, we have designated these contracts as normal purchases and normal sales.</t>
  </si>
  <si>
    <t>Unbilled Revenue</t>
  </si>
  <si>
    <t>Unbilled Revenues Abstract [Abstract]</t>
  </si>
  <si>
    <t>Unbilled revenues and gas costs [Text Block]</t>
  </si>
  <si>
    <t>Unbilled Revenue We bill our regulated sales of natural gas at tariff rates approved by the Kentucky Public Service Commission. Our customers are billed on a monthly basis; however, the billing cycle for certain classes of customers do not necessarily coincide with the calendar month-end. For these customers, we apply the unbilled method of accounting, where we estimate and accrue revenues applicable to customers but not yet billed. The related natural gas costs are charged to expense. At the end of each month, natural gas service which has been rendered from the date the customer's meter was last read to the month-end is unbilled. Unbilled revenues are included in regulated revenues and unbilled natural gas costs are included in regulated natural gas on the accompanying Condensed Consolidated Statements of Income (Loss). Unbilled revenues are included in accounts receivable on the Condensed Consolidated Balance Sheets. As of September 30, 2016 and June 30, 2016, unbilled natural gas costs are included in deferred natural gas costs on the accompanying Condensed Consolidated Balance Sheets. Unbilled amounts include the following: September 30, June 30, (000) 2016 2016 Unbilled revenues ($) 1,462 1,452 Unbilled natural gas costs ($) 359 319 Unbilled volumes (Mcf) 62 63</t>
  </si>
  <si>
    <t>Defined Benefit Retirement Plan</t>
  </si>
  <si>
    <t>Defined Benefit Plan, Net Periodic Benefit Cost [Abstract]</t>
  </si>
  <si>
    <t>Schedule of Defined Benefit Plans Disclosures [Table Text Block]</t>
  </si>
  <si>
    <t>Defined Benefit Retirement Plan Net periodic benefit costs for our trusteed, noncontributory defined benefit retirement plan for the periods ended September 30, 2016 and 2015, include the following: Three Months Ended September 30, ($000) 2016 2015 Service cost 255 251 Interest cost 263 289 Expected return on plan assets (406 ) (409 ) Amortization of unrecognized net loss 237 94 Amortization of prior service cost (21 ) (22 ) Net periodic benefit cost 328 203 In August, 2016 and October, 2016 discretionary contributions of $ 1,000,000 and $ 500,000 were made, respectively, to the defined benefit retirement plan.</t>
  </si>
  <si>
    <t>Debt Instrument</t>
  </si>
  <si>
    <t>Debt Instruments [Abstract]</t>
  </si>
  <si>
    <t>Debt Instrument [Text Block]</t>
  </si>
  <si>
    <t>Debt Instruments Notes Payable The current bank line of credit with Branch Banking and Trust Company permits borrowings up to $40,000,000 , all of which was available as of September 30, 2016 and June 30, 2016 . The bank line of credit extends through June 30, 2017 and we anticipate renewal of this line by June 30, 2017. The interest rate on the used bank line of credit is the London Interbank Offered Rate plus 1.075% . The annual cost of the unused bank line of credit is 0.125% . Long-Term Debt Our Series A Notes are unsecured, bear interest at a rate of 4.26% per annum, which is payable quarterly, and mature on December 20, 2031. We are required to make an annual $1,500,000 principal payment on the Series A Notes each December. The following table summarizes the remaining contractual maturities of our Series A Notes by fiscal year: ($000) 2017 1,500 2018 1,500 2019 1,500 2020 1,500 2021 1,500 Thereafter 44,500 Total long-term debt 52,000 Any additional payment of principal by the Company is subject to a prepayment premium which varies depending on the yields of United States Treasury securities with a maturity equal to the remaining average life of the Series A Notes. With our bank line of credit and Series A Notes, we have agreed to certain financial and other covenants. Noncompliance with these covenants can make the obligations immediately due and payable. We were in compliance with the financial covenants under our bank line of credit and our 4.26% Series A Notes for all periods presented in the condensed consolidated financial statements.</t>
  </si>
  <si>
    <t>Commitments and Contingencies</t>
  </si>
  <si>
    <t>Commitments and Contingencies Disclosure [Abstract]</t>
  </si>
  <si>
    <t>Commitments and Contingencies We have entered into an employment agreement with our Chairman of the Board, President and Chief Executive Officer and change in control agreements with our other four officers. The agreements expire or may be terminated at various times. The agreements provide for continuing monthly payments or lump sum payments and the continuation of specified benefits over varying periods in certain cases following defined changes in ownership of the Company. In the event all of these agreements were exercised in the form of lump sum payments, approximately $4.7 million of wages would be paid in addition to continuation of specified benefits for up to five years. Additionally, the agreements provide for a gross-up of excise taxes levied on such payments. If all agreements were exercised by the officers, approximately $14.8 million would be paid, which includes wages, benefits, unvested shares awarded under our Incentive Compensation Plan and any tax gross-ups. We are not a party to any material pending legal proceedings. As of September 30, 2016, we have entered into forward purchase agreements for a portion of our non-regulated segment's natural gas purchases through December, 2017 . The agreements require us to purchase minimum amounts of natural gas throughout the term of the agreements. The agreements are established in the normal course of business to ensure adequate natural gas supply to meet our non-regulated customers' natural gas requirements. The agreements have aggregate minimum purchase obligations of $582,000 and $103,000 for our fiscal years ended June 30, 2017 and June 30, 2018 , respectively.</t>
  </si>
  <si>
    <t>Regulatory Matters</t>
  </si>
  <si>
    <t>Regulated Operations [Abstract]</t>
  </si>
  <si>
    <t>Regulatory Matters The Kentucky Public Service Commission exercises regulatory authority over our retail natural gas distribution and transportation services, which includes approval of our rates and tariffs. Their regulation of our business includes setting the rates we are permitted to charge our regulated customers. We monitor our need to file requests with them for a general rate increase for our natural gas distribution and transportation services. The Kentucky Public Service Commission has historically utilized cost-of-service ratemaking where our base rates are established to recover normal operating expenses, exclusive of natural gas costs, and a reasonable rate of return on our rate base. Rate base consists primarily of our regulated segment's property plant and equipment, natural gas in storage and unamortized debt expense offset by accumulated depreciation and certain deferred income taxes. Our regulated rates were most recently adjusted in our 2010 rate case and became effective in October, 2010. We do not currently have any matters before the Kentucky Public Service Commission which would have a material impact on our results of operations, financial position and cash flows.</t>
  </si>
  <si>
    <t>Operating Segments</t>
  </si>
  <si>
    <t>Segment Reporting [Abstract]</t>
  </si>
  <si>
    <t xml:space="preserve">Operating Segments Our Company has two reportable segments: a regulated segment and a non-regulated segment. Our regulated segment includes our natural gas distribution and transportation services, which are regulated by the Kentucky Public Service Commission. Our non-regulated segment includes our natural gas marketing activities and the sales of natural gas liquids. The non-regulated segment produces a portion of the natural gas it markets to its customers. The division of these segments into separate revenue generating components is based upon regulation, products and services. Both segments operate in the single geographic area of central and southeastern Kentucky. Our chief operating decision maker is our Chief Executive Officer. We evaluate performance based on net income of the respective segment. The reportable segments follow the same accounting policies as described in the Summary of Significant Accounting Policies in Note 1 of the Notes to Consolidated Financial Statements that are included in our Annual Report on Form 10-K for the year ended June 30, 2016 . Intersegment revenues and expenses represent the natural gas transportation costs from the regulated segment to the non-regulated segment at our tariff rates. Operating expenses, taxes and interest are allocated to the non-regulated segment. Segment information is shown in the following table: Three Months Ended September 30, ($000) 2016 2015 Operating Revenues Regulated External customers 5,843 5,834 Intersegment 653 671 Total regulated 6,496 6,505 Non-regulated External customers 4,665 4,559 Eliminations for intersegment (653 ) (671 ) Consolidated operating revenues 10,508 10,393 Net Income (Loss) Regulated (498 ) (517 ) Non-regulated 40 (7 ) Consolidated net income (loss) (458 ) (524 ) </t>
  </si>
  <si>
    <t>Earnings Per Common Share</t>
  </si>
  <si>
    <t>Earnings Per Share [Abstract]</t>
  </si>
  <si>
    <t>Earnings Per Common Share [Text Block]</t>
  </si>
  <si>
    <t>Earnings (Loss) per Share The following table sets forth the computation of basic and diluted earnings (loss) per common share: Three Months Ended September 30, 2016 2015 Numerator - Basic and Diluted ($000) Net income (loss) (458 ) (524 ) Dividends paid (1,476 ) (1,453 ) Undistributed earnings (loss) (a) (1,934 ) (1,977 ) Allocated to common shares: Undistributed earnings (loss) (a) (1,934 ) (1,977 ) Dividends paid (b) 1,476 1,447 Earnings (loss) allocated to common shares (458 ) (530 ) Denominator - Basic and Diluted Weighted average common shares (c) 7,101,842 7,044,462 Earnings (Loss) per Common Share - Basic and Diluted ($) (.06 ) (.08 ) (a) Percentage allocated to common shares: Weighted average: Common shares outstanding 7,101,842 7,044,462 Unvested participating shares outstanding (d) — — Total 7,101,842 7,044,462 Percentage allocated to common shares 100.0 % 100.0 % Undistributed earnings (loss) ( $000 ) (1,934 ) (1,977 ) Allocated to common shares (1,934 ) (1,977 ) (b) Represents dividends paid on common shares, exclusive of unvested participating shares. (c) Under our Incentive Compensation Plan, recipients of performance share awards receive unvested non-participating shares, as further discussed in Note 12 of the Notes to Condensed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d). The weighted average number of unvested non-participating shares outstanding during a period is included in the diluted earnings (loss) per common share calculation using the treasury stock method, unless the effect of including such shares would be antidilutive. As of September 30, 2016 , and 2015 there were 41,000 and 39,000 unvested non-participating shares outstanding, respectively, which were not dilutive as the underlying performance condition has not been met. (d) Certain awards under our shareholder approved incentive compensation plan, as further discussed in Note 12 of the Notes to Condensed Consolidated Financial Statements, provid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loss) per share using the two-class method unless the effect of including such shares would be antidilutive. As of September 30, 2016 and 2015 there were 4,000 and 30,300 unvested participating shares outstanding, respectively, which were excluded from the computation of earnings (loss) allocated to common shares, as the holders of the unvested participating shares do not have a contractual obligation to share in losses.</t>
  </si>
  <si>
    <t>Share-Based Compensation</t>
  </si>
  <si>
    <t>Disclosure of Compensation Related Costs, Share-based Payments [Abstract]</t>
  </si>
  <si>
    <t>Disclosure of Compensation Related Costs, Share-based Payments [Text Block]</t>
  </si>
  <si>
    <t>Share-Based Compensation We have a shareholder approved incentive compensation plan (the "Plan"), that provides for compensation payable in shares of our common stock. The Plan is administered by our Corporate Governance and Compensation Committee of our Board of Directors, which has complete discretion in determining our employees, officers and outside directors who shall be eligible to participate in the Plan, as well as the type, amount, terms and conditions of each award, subject to the limitations of the Plan. The number of shares of our common stock that may be issued pursuant to the Plan may not exceed in the aggregate 1,000,000 shares. As of September 30, 2016 , approximately 751,000 shares of common stock were available for issuance under the Plan, subject to the limitations imposed by our Corporate Governance Guidelines. Shares of common stock may be available from authorized but unissued shares, shares reacquired by us or shares that we purchase in the open market. Upon vesting, the plan allows for withholding a number of shares equal in fair value to the taxes required to satisfy statutory withholding requirements. Compensation expense for share-based compensation is recorded in operation and maintenance expense in the Condensed Consolidated Statements of Income (Loss) based on the fair value of the awards at the grant date and is amortized over the requisite service period. Fair value is the closing price of our common shares at the grant date. The grant date is the date at which our commitment to issue the share-based awards arises, which is generally when the award is approved and the terms of the awards are communicated to the employee or director. We initially recognize expense for our performance shares when it is probable that any stipulated performance criteria will be met. Forfeitures of awards are recognized as they occur. For the three months ended September 30, 2016 and 2015 , share-based compensation expense was $264,000 and $246,000 , respectively. To the extent the cumulative deduction for income tax purposes exceeds the cumulative compensation expense recognized for financial reporting purposes, the excess tax benefits can be utilized to offset tax deficiencies related to share-based compensation in subsequent periods. For the three months ended September 30, 2016 and 2015, immaterial differences between compensation expense for financial reporting purposes and income tax purposes were recognized. Stock Awards For the three months ended September 30, 2016, common stock was awarded to Delta's eight outside directors having a grant date fair value of $247,000 ( 9,600 shares). The recipients vested in the awards shortly after the awards were granted, but during the time between the vesting dates and the grant dates the shares awarded were not transferable by the holders. Once the shares were vested, the shares received under the stock awards were immediately transferable. Performance Shares For the three months ended September 30, 2016 and 2015 , performance shares were awarded to the Company's executive officers having grant date fair values of $1,056,000 ( 41,000 shares) and $787,000 ( 39,000 shares), respectively. The performance shares vest only if the performance objectives of the awards are met, which are based on the Company's earnings per common share for the fiscal year in which the performance shares are awarded, before any cash bonuses or share-based compensation. Upon satisfaction of the performance objectives, unvested shares are issued to the recipients and vest in one-third increments each August 31 subsequent to achieving the performance objectives as long as the recipients are employees throughout each such service period. Unvested shares of executive officers while still employed by the Company will fully vest upon them attaining the age of sixty-seven. The recipients of the awards also become vested as a result of certain events such as death or disability of the holders or a change in control. The unvested shares have both dividend participation rights and voting rights during the remaining terms of the awards. Holders of performance shares may not sell, transfer or pledge their shares until the shares vest. As of September 30, 2016 and 2015 , there were 4,000 and 30,300 unvested performance shares outstanding, respectively, for which the performance objectives have been satisfied. Our performance shares have graded vesting schedules, and each separate annual vesting tranche is treated as a separate award for expense recognition. Compensation expense is amortized over the vesting period of the individual awards based on the probable outcome of meeting the performance objectives. For the three months ended September 30, 2016 and 2015, compensation expense related to the performance shares was $17,000 and $77,000 , respectively.</t>
  </si>
  <si>
    <t>Fair Value Measurements (Tables)</t>
  </si>
  <si>
    <t>Fair value of the trust assets</t>
  </si>
  <si>
    <t>The fair value of the trust assets are as follows: September 30, June 30, ($000) 2016 2016 Trust assets Money market 48 44 U.S. equity securities 447 435 Foreign equity funds 181 168 U.S. fixed income funds 226 223 Foreign fixed income funds 20 19 Absolute return strategy mutual funds 148 145 Total trust assets 1,070 1,034</t>
  </si>
  <si>
    <t>Fair value of liabilities</t>
  </si>
  <si>
    <t>The fair value of our long-term debt is categorized as Level 3 in the fair value hierarchy. September 30, June 30, 2016 2016 Carrying Fair Carrying Fair ($000) Amount Value Amount Value 4.26% Series A Notes 51,924 55,979 51,923 55,324</t>
  </si>
  <si>
    <t>Unbilled Revenue (Tables)</t>
  </si>
  <si>
    <t>Unbilled revenues and gas costs [Table Text Block]</t>
  </si>
  <si>
    <t>Unbilled amounts include the following: September 30, June 30, (000) 2016 2016 Unbilled revenues ($) 1,462 1,452 Unbilled natural gas costs ($) 359 319 Unbilled volumes (Mcf) 62 63</t>
  </si>
  <si>
    <t>Defined Benefit Retirement Plan (Tables)</t>
  </si>
  <si>
    <t>Defined Benefit Plan Disclosure [Line Items]</t>
  </si>
  <si>
    <t>Schedule of Costs of Retirement Plans [Table Text Block]</t>
  </si>
  <si>
    <t>Net periodic benefit costs for our trusteed, noncontributory defined benefit retirement plan for the periods ended September 30, 2016 and 2015, include the following: Three Months Ended September 30, ($000) 2016 2015 Service cost 255 251 Interest cost 263 289 Expected return on plan assets (406 ) (409 ) Amortization of unrecognized net loss 237 94 Amortization of prior service cost (21 ) (22 ) Net periodic benefit cost 328 203</t>
  </si>
  <si>
    <t>Debt Instrument (Tables)</t>
  </si>
  <si>
    <t>Long-term Debt [Text Block]</t>
  </si>
  <si>
    <t>The following table summarizes the remaining contractual maturities of our Series A Notes by fiscal year: ($000) 2017 1,500 2018 1,500 2019 1,500 2020 1,500 2021 1,500 Thereafter 44,500 Total long-term debt 52,000</t>
  </si>
  <si>
    <t>Operating Segments (Tables)</t>
  </si>
  <si>
    <t>Segment information</t>
  </si>
  <si>
    <t xml:space="preserve">Segment information is shown in the following table: Three Months Ended September 30, ($000) 2016 2015 Operating Revenues Regulated External customers 5,843 5,834 Intersegment 653 671 Total regulated 6,496 6,505 Non-regulated External customers 4,665 4,559 Eliminations for intersegment (653 ) (671 ) Consolidated operating revenues 10,508 10,393 Net Income (Loss) Regulated (498 ) (517 ) Non-regulated 40 (7 ) Consolidated net income (loss) (458 ) (524 ) </t>
  </si>
  <si>
    <t>Earnings Per Common Share (Tables)</t>
  </si>
  <si>
    <t>Schedule of Earnings Per Share, Basic and Diluted [Table Text Block]</t>
  </si>
  <si>
    <t>The following table sets forth the computation of basic and diluted earnings (loss) per common share: Three Months Ended September 30, 2016 2015 Numerator - Basic and Diluted ($000) Net income (loss) (458 ) (524 ) Dividends paid (1,476 ) (1,453 ) Undistributed earnings (loss) (a) (1,934 ) (1,977 ) Allocated to common shares: Undistributed earnings (loss) (a) (1,934 ) (1,977 ) Dividends paid (b) 1,476 1,447 Earnings (loss) allocated to common shares (458 ) (530 ) Denominator - Basic and Diluted Weighted average common shares (c) 7,101,842 7,044,462 Earnings (Loss) per Common Share - Basic and Diluted ($) (.06 ) (.08 ) (a) Percentage allocated to common shares: Weighted average: Common shares outstanding 7,101,842 7,044,462 Unvested participating shares outstanding (d) — — Total 7,101,842 7,044,462 Percentage allocated to common shares 100.0 % 100.0 % Undistributed earnings (loss) ( $000 ) (1,934 ) (1,977 ) Allocated to common shares (1,934 ) (1,977 ) (b) Represents dividends paid on common shares, exclusive of unvested participating shares. (c) Under our Incentive Compensation Plan, recipients of performance share awards receive unvested non-participating shares, as further discussed in Note 12 of the Notes to Condensed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d). The weighted average number of unvested non-participating shares outstanding during a period is included in the diluted earnings (loss) per common share calculation using the treasury stock method, unless the effect of including such shares would be antidilutive. As of September 30, 2016 , and 2015 there were 41,000 and 39,000 unvested non-participating shares outstanding, respectively, which were not dilutive as the underlying performance condition has not been met. (d) Certain awards under our shareholder approved incentive compensation plan, as further discussed in Note 12 of the Notes to Condensed Consolidated Financial Statements, provid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loss) per share using the two-class method unless the effect of including such shares would be antidilutive. As of September 30, 2016 and 2015 there were 4,000 and 30,300 unvested participating shares outstanding, respectively, which were excluded from the computation of earnings (loss) allocated to common shares, as the holders of the unvested participating shares do not have a contractual obligation to share in losses.</t>
  </si>
  <si>
    <t>Nature of Operations and Basis of Presentation Nature of Operations and Basis of Presentation (Details)</t>
  </si>
  <si>
    <t>Nature of Operations and Basis of Presentation [Abstract]</t>
  </si>
  <si>
    <t>Number of customers</t>
  </si>
  <si>
    <t>Wholly owned subsidiaries</t>
  </si>
  <si>
    <t>Fair Value Measurements (Details) - USD ($) $ in Thousands</t>
  </si>
  <si>
    <t>Fair Value, Assets and Liabilities Measured on Recurring and Nonrecurring Basis [Line Items]</t>
  </si>
  <si>
    <t>Trust assets</t>
  </si>
  <si>
    <t>Money Market</t>
  </si>
  <si>
    <t>U.S. Equity Securities</t>
  </si>
  <si>
    <t>Foreign Equity Funds</t>
  </si>
  <si>
    <t>U.S. Fixed Income Securities</t>
  </si>
  <si>
    <t>Foreign Fixed Income Funds</t>
  </si>
  <si>
    <t>Absolute Return Strategy Mutual Funds</t>
  </si>
  <si>
    <t>Fair Value, Balance Sheet Grouping, Financial Statement Captions [Line Items]</t>
  </si>
  <si>
    <t>4.26% Series A Notes</t>
  </si>
  <si>
    <t>Reported Value Measurement [Member]</t>
  </si>
  <si>
    <t>Risk Management and Derivative Instruments (Details)</t>
  </si>
  <si>
    <t>Contracts Using Fair Value Method</t>
  </si>
  <si>
    <t>Unbilled Revenue (Details) Mcf in Thousands, $ in Thousands</t>
  </si>
  <si>
    <t>Sep. 30, 2016USD ($)Mcf</t>
  </si>
  <si>
    <t>Jun. 30, 2016USD ($)Mcf</t>
  </si>
  <si>
    <t>Deferred Revenue Arrangement [Line Items]</t>
  </si>
  <si>
    <t>Unbilled revenues</t>
  </si>
  <si>
    <t>Unbilled gas costs</t>
  </si>
  <si>
    <t>Unbilled volumes (in Mcf) | Mcf</t>
  </si>
  <si>
    <t>Defined Benefit Retirement Plan (Details) - USD ($)</t>
  </si>
  <si>
    <t>Dec. 31, 2016</t>
  </si>
  <si>
    <t>Defined Contribution Plan, Employer Discretionary Contribution Amount</t>
  </si>
  <si>
    <t>Service cost</t>
  </si>
  <si>
    <t>Interest cost</t>
  </si>
  <si>
    <t>Expected return on plan assets</t>
  </si>
  <si>
    <t>Amortization of unrecognized net loss</t>
  </si>
  <si>
    <t>Amortization of prior service cost</t>
  </si>
  <si>
    <t>Net periodic benefit cost</t>
  </si>
  <si>
    <t>Debt Instrument (Details) - Branch Banking and Trust Company [Member]</t>
  </si>
  <si>
    <t>Sep. 30, 2016USD ($)</t>
  </si>
  <si>
    <t>Line of Credit Facility [Line Items]</t>
  </si>
  <si>
    <t>Permitted borrowings</t>
  </si>
  <si>
    <t>Description of variable rate basis</t>
  </si>
  <si>
    <t>London Interbank Offered Rate</t>
  </si>
  <si>
    <t>Basis spread on variable rate</t>
  </si>
  <si>
    <t>1.075%</t>
  </si>
  <si>
    <t>Annual cost of unused bank line of credit percentage (in hundredths)</t>
  </si>
  <si>
    <t>0.125%</t>
  </si>
  <si>
    <t>Commitments and Contingencies (Details)</t>
  </si>
  <si>
    <t>Jun. 30, 2018USD ($)</t>
  </si>
  <si>
    <t>Jun. 30, 2017USD ($)</t>
  </si>
  <si>
    <t>Subsequent Event [Line Items]</t>
  </si>
  <si>
    <t>Number of officers subject to change in control agreements</t>
  </si>
  <si>
    <t>Additional potential lump sum payments</t>
  </si>
  <si>
    <t>Exercisedchangeincontrolagreements</t>
  </si>
  <si>
    <t>Minimum gas purchase obligation through the end of the fiscal year</t>
  </si>
  <si>
    <t>Minimum gas purchase obligations in the following fiscal year</t>
  </si>
  <si>
    <t>Operating Segments (Details) - USD ($)</t>
  </si>
  <si>
    <t>Operating Revenues [Abstract]</t>
  </si>
  <si>
    <t>Net income (loss) [Abstract]</t>
  </si>
  <si>
    <t>Operating Segments [Member]</t>
  </si>
  <si>
    <t>Regulated Operation [Member]</t>
  </si>
  <si>
    <t>Regulated Operation [Member] | Operating Segments [Member]</t>
  </si>
  <si>
    <t>External customers</t>
  </si>
  <si>
    <t>Regulated Operation [Member] | Intersegment Elimination [Member]</t>
  </si>
  <si>
    <t>Unregulated Operation [Member]</t>
  </si>
  <si>
    <t>Unregulated Operation [Member] | Operating Segments [Member]</t>
  </si>
  <si>
    <t>Unregulated Operation [Member] | Intersegment Elimination [Member]</t>
  </si>
  <si>
    <t>Earnings Per Common Share (Details) - USD ($)</t>
  </si>
  <si>
    <t>Numerator Basic and Diluted [Abstract]</t>
  </si>
  <si>
    <t>Undistributed Earnings</t>
  </si>
  <si>
    <t>Percentage allocated to common shares (in hundredths)</t>
  </si>
  <si>
    <t>100.00%</t>
  </si>
  <si>
    <t>Undistributed earnings allocated to common shares</t>
  </si>
  <si>
    <t>Add: dividends declared allocated to common stock</t>
  </si>
  <si>
    <t>Net income available to common shares</t>
  </si>
  <si>
    <t>Denominator - Basic [Abstract]</t>
  </si>
  <si>
    <t>Weighted Average Number of Shares Issued, Basic</t>
  </si>
  <si>
    <t>Per common share net income [Abstract]</t>
  </si>
  <si>
    <t>Percentage allocated to common shares - weighted average [Abstract]</t>
  </si>
  <si>
    <t>Total Weighted Average Common Shares Used In Calculation Of Percentage Allocated To Common Shares</t>
  </si>
  <si>
    <t>Incremental Common Shares Attributable to Participating Nonvested Shares with Non-forfeitable Dividend Rights</t>
  </si>
  <si>
    <t>Unvested non-participating shares outstanding (in shares)</t>
  </si>
  <si>
    <t>Unvested participating shares outstanding</t>
  </si>
  <si>
    <t>Share-Based Compensation (Details) - USD ($)</t>
  </si>
  <si>
    <t>Share-based Compensation Arrangement by Share-based Payment Award [Line Items]</t>
  </si>
  <si>
    <t>Number of shares that may be issued pursuant to the plan (in shares)</t>
  </si>
  <si>
    <t>Shares available for grant under the plan (in shares)</t>
  </si>
  <si>
    <t>Vesting period</t>
  </si>
  <si>
    <t>Upon satisfaction of the performance objectives, unvested shares are issued to the recipients and vest in one-third increments each August 31 subsequent to achieving the performance objectives as long as the recipients are employees throughout each such service period.</t>
  </si>
  <si>
    <t>Unvested shares remaining at end of period</t>
  </si>
  <si>
    <t>Allocated Share-based Compensation Expense</t>
  </si>
  <si>
    <t>Number of shares [Abstract]</t>
  </si>
  <si>
    <t>2016 stock awards [Member]</t>
  </si>
  <si>
    <t>Grant date fair value</t>
  </si>
  <si>
    <t>Granted (in shares)</t>
  </si>
  <si>
    <t>2015 Performance Shares [Member]</t>
  </si>
  <si>
    <t>2014 Performance Shares [Member]</t>
  </si>
  <si>
    <t>2016 Performance Shar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7737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7" t="n">
        <v>148491236</v>
      </c>
    </row>
    <row r="12" spans="1:3">
      <c r="A12" s="4" t="s">
        <v>18</v>
      </c>
      <c r="B12" s="6" t="n">
        <v>7116381</v>
      </c>
    </row>
    <row r="13" spans="1:3">
      <c r="A13" s="4" t="s">
        <v>19</v>
      </c>
      <c r="B13" s="6" t="n">
        <v>2017</v>
      </c>
    </row>
    <row r="14" spans="1:3">
      <c r="A14" s="4" t="s">
        <v>20</v>
      </c>
      <c r="B14" s="5"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8</v>
      </c>
      <c r="B1" s="2" t="s">
        <v>1</v>
      </c>
    </row>
    <row r="2" spans="1:3">
      <c r="B2" s="2" t="s">
        <v>2</v>
      </c>
      <c r="C2" s="2" t="s">
        <v>29</v>
      </c>
    </row>
    <row r="3" spans="1:3">
      <c r="A3" s="3" t="s">
        <v>30</v>
      </c>
    </row>
    <row r="4" spans="1:3">
      <c r="A4" s="4" t="s">
        <v>31</v>
      </c>
      <c r="B4" s="7" t="n">
        <v>5843081</v>
      </c>
      <c r="C4" s="7" t="n">
        <v>5833925</v>
      </c>
    </row>
    <row r="5" spans="1:3">
      <c r="A5" s="4" t="s">
        <v>32</v>
      </c>
      <c r="B5" s="6" t="n">
        <v>4665116</v>
      </c>
      <c r="C5" s="6" t="n">
        <v>4559498</v>
      </c>
    </row>
    <row r="6" spans="1:3">
      <c r="A6" s="4" t="s">
        <v>33</v>
      </c>
      <c r="B6" s="6" t="n">
        <v>10508197</v>
      </c>
      <c r="C6" s="6" t="n">
        <v>10393423</v>
      </c>
    </row>
    <row r="7" spans="1:3">
      <c r="A7" s="3" t="s">
        <v>34</v>
      </c>
    </row>
    <row r="8" spans="1:3">
      <c r="A8" s="4" t="s">
        <v>35</v>
      </c>
      <c r="B8" s="6" t="n">
        <v>1006577</v>
      </c>
      <c r="C8" s="6" t="n">
        <v>986623</v>
      </c>
    </row>
    <row r="9" spans="1:3">
      <c r="A9" s="4" t="s">
        <v>36</v>
      </c>
      <c r="B9" s="6" t="n">
        <v>3745691</v>
      </c>
      <c r="C9" s="6" t="n">
        <v>3654917</v>
      </c>
    </row>
    <row r="10" spans="1:3">
      <c r="A10" s="4" t="s">
        <v>37</v>
      </c>
      <c r="B10" s="6" t="n">
        <v>3730086</v>
      </c>
      <c r="C10" s="6" t="n">
        <v>3489044</v>
      </c>
    </row>
    <row r="11" spans="1:3">
      <c r="A11" s="4" t="s">
        <v>38</v>
      </c>
      <c r="B11" s="6" t="n">
        <v>1605924</v>
      </c>
      <c r="C11" s="6" t="n">
        <v>1642013</v>
      </c>
    </row>
    <row r="12" spans="1:3">
      <c r="A12" s="4" t="s">
        <v>39</v>
      </c>
      <c r="B12" s="6" t="n">
        <v>680315</v>
      </c>
      <c r="C12" s="6" t="n">
        <v>753375</v>
      </c>
    </row>
    <row r="13" spans="1:3">
      <c r="A13" s="4" t="s">
        <v>40</v>
      </c>
      <c r="B13" s="6" t="n">
        <v>10768593</v>
      </c>
      <c r="C13" s="6" t="n">
        <v>10525972</v>
      </c>
    </row>
    <row r="14" spans="1:3">
      <c r="A14" s="4" t="s">
        <v>41</v>
      </c>
      <c r="B14" s="6" t="n">
        <v>-260396</v>
      </c>
      <c r="C14" s="6" t="n">
        <v>-132549</v>
      </c>
    </row>
    <row r="15" spans="1:3">
      <c r="A15" s="4" t="s">
        <v>42</v>
      </c>
      <c r="B15" s="6" t="n">
        <v>58040</v>
      </c>
      <c r="C15" s="6" t="n">
        <v>-79160</v>
      </c>
    </row>
    <row r="16" spans="1:3">
      <c r="A16" s="4" t="s">
        <v>43</v>
      </c>
      <c r="B16" s="6" t="n">
        <v>624732</v>
      </c>
      <c r="C16" s="6" t="n">
        <v>641935</v>
      </c>
    </row>
    <row r="17" spans="1:3">
      <c r="A17" s="4" t="s">
        <v>44</v>
      </c>
      <c r="B17" s="6" t="n">
        <v>-827088</v>
      </c>
      <c r="C17" s="6" t="n">
        <v>-853644</v>
      </c>
    </row>
    <row r="18" spans="1:3">
      <c r="A18" s="4" t="s">
        <v>45</v>
      </c>
      <c r="B18" s="6" t="n">
        <v>-369103</v>
      </c>
      <c r="C18" s="6" t="n">
        <v>-329187</v>
      </c>
    </row>
    <row r="19" spans="1:3">
      <c r="A19" s="4" t="s">
        <v>46</v>
      </c>
      <c r="B19" s="7" t="n">
        <v>-457985</v>
      </c>
      <c r="C19" s="7" t="n">
        <v>-524457</v>
      </c>
    </row>
    <row r="20" spans="1:3">
      <c r="A20" s="3" t="s">
        <v>47</v>
      </c>
    </row>
    <row r="21" spans="1:3">
      <c r="A21" s="4" t="s">
        <v>48</v>
      </c>
      <c r="B21" s="8" t="n">
        <v>-0.06</v>
      </c>
      <c r="C21" s="8" t="n">
        <v>-0.08</v>
      </c>
    </row>
    <row r="22" spans="1:3">
      <c r="A22" s="4" t="s">
        <v>49</v>
      </c>
      <c r="B22" s="9" t="n">
        <v>-0.06</v>
      </c>
      <c r="C22" s="9" t="n">
        <v>-0.08</v>
      </c>
    </row>
    <row r="23" spans="1:3">
      <c r="A23" s="4" t="s">
        <v>50</v>
      </c>
      <c r="B23" s="10" t="n">
        <v>0.2075</v>
      </c>
      <c r="C23" s="11" t="n">
        <v>0.205</v>
      </c>
    </row>
    <row r="24" spans="1:3">
      <c r="A24" s="4" t="s">
        <v>51</v>
      </c>
    </row>
    <row r="25" spans="1:3">
      <c r="A25" s="3" t="s">
        <v>34</v>
      </c>
    </row>
    <row r="26" spans="1:3">
      <c r="A26" s="4" t="s">
        <v>46</v>
      </c>
      <c r="B26" s="7" t="n">
        <v>-457985</v>
      </c>
      <c r="C26" s="7" t="n">
        <v>-5244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97</v>
      </c>
      <c r="B1" s="2" t="s">
        <v>2</v>
      </c>
    </row>
    <row r="2" spans="1:2">
      <c r="A2" s="3" t="s">
        <v>198</v>
      </c>
    </row>
    <row r="3" spans="1:2">
      <c r="A3" s="4" t="s">
        <v>199</v>
      </c>
      <c r="B3" s="6" t="n">
        <v>36000</v>
      </c>
    </row>
    <row r="4" spans="1:2">
      <c r="A4" s="4" t="s">
        <v>200</v>
      </c>
      <c r="B4" s="6" t="n">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75</v>
      </c>
    </row>
    <row r="2" spans="1:3">
      <c r="A2" s="3" t="s">
        <v>202</v>
      </c>
    </row>
    <row r="3" spans="1:3">
      <c r="A3" s="4" t="s">
        <v>203</v>
      </c>
      <c r="B3" s="7" t="n">
        <v>1070</v>
      </c>
      <c r="C3" s="7" t="n">
        <v>1034</v>
      </c>
    </row>
    <row r="4" spans="1:3">
      <c r="A4" s="4" t="s">
        <v>204</v>
      </c>
      <c r="B4" s="6" t="n">
        <v>48</v>
      </c>
      <c r="C4" s="6" t="n">
        <v>44</v>
      </c>
    </row>
    <row r="5" spans="1:3">
      <c r="A5" s="4" t="s">
        <v>205</v>
      </c>
      <c r="B5" s="6" t="n">
        <v>447</v>
      </c>
      <c r="C5" s="6" t="n">
        <v>435</v>
      </c>
    </row>
    <row r="6" spans="1:3">
      <c r="A6" s="4" t="s">
        <v>206</v>
      </c>
      <c r="B6" s="6" t="n">
        <v>181</v>
      </c>
      <c r="C6" s="6" t="n">
        <v>168</v>
      </c>
    </row>
    <row r="7" spans="1:3">
      <c r="A7" s="4" t="s">
        <v>207</v>
      </c>
      <c r="B7" s="6" t="n">
        <v>226</v>
      </c>
      <c r="C7" s="6" t="n">
        <v>223</v>
      </c>
    </row>
    <row r="8" spans="1:3">
      <c r="A8" s="4" t="s">
        <v>208</v>
      </c>
      <c r="B8" s="6" t="n">
        <v>20</v>
      </c>
      <c r="C8" s="6" t="n">
        <v>19</v>
      </c>
    </row>
    <row r="9" spans="1:3">
      <c r="A9" s="4" t="s">
        <v>209</v>
      </c>
      <c r="B9" s="6" t="n">
        <v>148</v>
      </c>
      <c r="C9" s="6" t="n">
        <v>145</v>
      </c>
    </row>
    <row r="10" spans="1:3">
      <c r="A10" s="3" t="s">
        <v>210</v>
      </c>
    </row>
    <row r="11" spans="1:3">
      <c r="A11" s="4" t="s">
        <v>211</v>
      </c>
      <c r="B11" s="6" t="n">
        <v>55979</v>
      </c>
      <c r="C11" s="6" t="n">
        <v>55324</v>
      </c>
    </row>
    <row r="12" spans="1:3">
      <c r="A12" s="4" t="s">
        <v>212</v>
      </c>
    </row>
    <row r="13" spans="1:3">
      <c r="A13" s="3" t="s">
        <v>210</v>
      </c>
    </row>
    <row r="14" spans="1:3">
      <c r="A14" s="4" t="s">
        <v>211</v>
      </c>
      <c r="B14" s="7" t="n">
        <v>51924</v>
      </c>
      <c r="C14" s="7" t="n">
        <v>519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4"/>
  </cols>
  <sheetData>
    <row r="1" spans="1:2">
      <c r="A1" s="1" t="s">
        <v>213</v>
      </c>
      <c r="B1" s="2" t="s">
        <v>2</v>
      </c>
    </row>
    <row r="2" spans="1:2">
      <c r="A2" s="3" t="s">
        <v>145</v>
      </c>
    </row>
    <row r="3" spans="1:2">
      <c r="A3" s="4" t="s">
        <v>214</v>
      </c>
      <c r="B3" s="6"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24"/>
    <col customWidth="1" max="3" min="3" width="24"/>
  </cols>
  <sheetData>
    <row r="1" spans="1:3">
      <c r="A1" s="1" t="s">
        <v>215</v>
      </c>
      <c r="B1" s="2" t="s">
        <v>216</v>
      </c>
      <c r="C1" s="2" t="s">
        <v>217</v>
      </c>
    </row>
    <row r="2" spans="1:3">
      <c r="A2" s="3" t="s">
        <v>218</v>
      </c>
    </row>
    <row r="3" spans="1:3">
      <c r="A3" s="4" t="s">
        <v>219</v>
      </c>
      <c r="B3" s="7" t="n">
        <v>1462</v>
      </c>
      <c r="C3" s="7" t="n">
        <v>1452</v>
      </c>
    </row>
    <row r="4" spans="1:3">
      <c r="A4" s="4" t="s">
        <v>220</v>
      </c>
      <c r="B4" s="7" t="n">
        <v>359</v>
      </c>
      <c r="C4" s="7" t="n">
        <v>319</v>
      </c>
    </row>
    <row r="5" spans="1:3">
      <c r="A5" s="4" t="s">
        <v>221</v>
      </c>
      <c r="B5" s="6" t="n">
        <v>62</v>
      </c>
      <c r="C5" s="6" t="n">
        <v>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222</v>
      </c>
      <c r="B1" s="2" t="s">
        <v>1</v>
      </c>
    </row>
    <row r="2" spans="1:4">
      <c r="B2" s="2" t="s">
        <v>223</v>
      </c>
      <c r="C2" s="2" t="s">
        <v>2</v>
      </c>
      <c r="D2" s="2" t="s">
        <v>29</v>
      </c>
    </row>
    <row r="3" spans="1:4">
      <c r="A3" s="3" t="s">
        <v>185</v>
      </c>
    </row>
    <row r="4" spans="1:4">
      <c r="A4" s="4" t="s">
        <v>224</v>
      </c>
      <c r="B4" s="7" t="n">
        <v>500000</v>
      </c>
      <c r="C4" s="7" t="n">
        <v>1000000</v>
      </c>
    </row>
    <row r="5" spans="1:4">
      <c r="A5" s="4" t="s">
        <v>225</v>
      </c>
      <c r="C5" s="6" t="n">
        <v>255000</v>
      </c>
      <c r="D5" s="7" t="n">
        <v>251000</v>
      </c>
    </row>
    <row r="6" spans="1:4">
      <c r="A6" s="4" t="s">
        <v>226</v>
      </c>
      <c r="C6" s="6" t="n">
        <v>263000</v>
      </c>
      <c r="D6" s="6" t="n">
        <v>289000</v>
      </c>
    </row>
    <row r="7" spans="1:4">
      <c r="A7" s="4" t="s">
        <v>227</v>
      </c>
      <c r="C7" s="6" t="n">
        <v>-406000</v>
      </c>
      <c r="D7" s="6" t="n">
        <v>-409000</v>
      </c>
    </row>
    <row r="8" spans="1:4">
      <c r="A8" s="4" t="s">
        <v>228</v>
      </c>
      <c r="C8" s="6" t="n">
        <v>237000</v>
      </c>
      <c r="D8" s="6" t="n">
        <v>94000</v>
      </c>
    </row>
    <row r="9" spans="1:4">
      <c r="A9" s="4" t="s">
        <v>229</v>
      </c>
      <c r="C9" s="6" t="n">
        <v>-21000</v>
      </c>
      <c r="D9" s="6" t="n">
        <v>-22000</v>
      </c>
    </row>
    <row r="10" spans="1:4">
      <c r="A10" s="4" t="s">
        <v>230</v>
      </c>
      <c r="C10" s="7" t="n">
        <v>328000</v>
      </c>
      <c r="D10" s="7" t="n">
        <v>203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9</v>
      </c>
    </row>
    <row r="3" spans="1:3">
      <c r="A3" s="3" t="s">
        <v>53</v>
      </c>
    </row>
    <row r="4" spans="1:3">
      <c r="A4" s="4" t="s">
        <v>46</v>
      </c>
      <c r="B4" s="7" t="n">
        <v>-457985</v>
      </c>
      <c r="C4" s="7" t="n">
        <v>-524457</v>
      </c>
    </row>
    <row r="5" spans="1:3">
      <c r="A5" s="3" t="s">
        <v>54</v>
      </c>
    </row>
    <row r="6" spans="1:3">
      <c r="A6" s="4" t="s">
        <v>38</v>
      </c>
      <c r="B6" s="6" t="n">
        <v>1663525</v>
      </c>
      <c r="C6" s="6" t="n">
        <v>1701213</v>
      </c>
    </row>
    <row r="7" spans="1:3">
      <c r="A7" s="4" t="s">
        <v>55</v>
      </c>
      <c r="B7" s="6" t="n">
        <v>1112913</v>
      </c>
      <c r="C7" s="6" t="n">
        <v>660622</v>
      </c>
    </row>
    <row r="8" spans="1:3">
      <c r="A8" s="4" t="s">
        <v>56</v>
      </c>
      <c r="B8" s="6" t="n">
        <v>-12690</v>
      </c>
      <c r="C8" s="6" t="n">
        <v>22275</v>
      </c>
    </row>
    <row r="9" spans="1:3">
      <c r="A9" s="4" t="s">
        <v>57</v>
      </c>
      <c r="B9" s="6" t="n">
        <v>264004</v>
      </c>
      <c r="C9" s="6" t="n">
        <v>245987</v>
      </c>
    </row>
    <row r="10" spans="1:3">
      <c r="A10" s="4" t="s">
        <v>58</v>
      </c>
      <c r="B10" s="6" t="n">
        <v>-42603</v>
      </c>
      <c r="C10" s="6" t="n">
        <v>5508</v>
      </c>
    </row>
    <row r="11" spans="1:3">
      <c r="A11" s="4" t="s">
        <v>59</v>
      </c>
      <c r="B11" s="6" t="n">
        <v>-5704235</v>
      </c>
      <c r="C11" s="6" t="n">
        <v>-4289597</v>
      </c>
    </row>
    <row r="12" spans="1:3">
      <c r="A12" s="4" t="s">
        <v>60</v>
      </c>
      <c r="B12" s="6" t="n">
        <v>601609</v>
      </c>
      <c r="C12" s="6" t="n">
        <v>-737332</v>
      </c>
    </row>
    <row r="13" spans="1:3">
      <c r="A13" s="4" t="s">
        <v>61</v>
      </c>
      <c r="B13" s="6" t="n">
        <v>-2490256</v>
      </c>
      <c r="C13" s="6" t="n">
        <v>-2926797</v>
      </c>
    </row>
    <row r="14" spans="1:3">
      <c r="A14" s="3" t="s">
        <v>62</v>
      </c>
    </row>
    <row r="15" spans="1:3">
      <c r="A15" s="4" t="s">
        <v>63</v>
      </c>
      <c r="B15" s="6" t="n">
        <v>-2289241</v>
      </c>
      <c r="C15" s="6" t="n">
        <v>-2125746</v>
      </c>
    </row>
    <row r="16" spans="1:3">
      <c r="A16" s="4" t="s">
        <v>64</v>
      </c>
      <c r="B16" s="6" t="n">
        <v>40965</v>
      </c>
      <c r="C16" s="6" t="n">
        <v>133571</v>
      </c>
    </row>
    <row r="17" spans="1:3">
      <c r="A17" s="4" t="s">
        <v>65</v>
      </c>
      <c r="B17" s="6" t="n">
        <v>-2248276</v>
      </c>
      <c r="C17" s="6" t="n">
        <v>-1992175</v>
      </c>
    </row>
    <row r="18" spans="1:3">
      <c r="A18" s="3" t="s">
        <v>66</v>
      </c>
    </row>
    <row r="19" spans="1:3">
      <c r="A19" s="4" t="s">
        <v>67</v>
      </c>
      <c r="B19" s="6" t="n">
        <v>-1476423</v>
      </c>
      <c r="C19" s="6" t="n">
        <v>-1453344</v>
      </c>
    </row>
    <row r="20" spans="1:3">
      <c r="A20" s="4" t="s">
        <v>68</v>
      </c>
      <c r="B20" s="6" t="n">
        <v>141096</v>
      </c>
      <c r="C20" s="6" t="n">
        <v>147731</v>
      </c>
    </row>
    <row r="21" spans="1:3">
      <c r="A21" s="4" t="s">
        <v>69</v>
      </c>
      <c r="B21" s="6" t="n">
        <v>-266005</v>
      </c>
      <c r="C21" s="6" t="n">
        <v>-240900</v>
      </c>
    </row>
    <row r="22" spans="1:3">
      <c r="A22" s="4" t="s">
        <v>70</v>
      </c>
      <c r="B22" s="6" t="n">
        <v>-1601332</v>
      </c>
      <c r="C22" s="6" t="n">
        <v>-1546513</v>
      </c>
    </row>
    <row r="23" spans="1:3">
      <c r="A23" s="4" t="s">
        <v>71</v>
      </c>
      <c r="B23" s="6" t="n">
        <v>-6339864</v>
      </c>
      <c r="C23" s="6" t="n">
        <v>-6465485</v>
      </c>
    </row>
    <row r="24" spans="1:3">
      <c r="A24" s="4" t="s">
        <v>72</v>
      </c>
      <c r="B24" s="6" t="n">
        <v>18606567</v>
      </c>
      <c r="C24" s="6" t="n">
        <v>16924278</v>
      </c>
    </row>
    <row r="25" spans="1:3">
      <c r="A25" s="4" t="s">
        <v>73</v>
      </c>
      <c r="B25" s="7" t="n">
        <v>12266703</v>
      </c>
      <c r="C25" s="7" t="n">
        <v>104587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30"/>
  </cols>
  <sheetData>
    <row r="1" spans="1:2">
      <c r="A1" s="1" t="s">
        <v>231</v>
      </c>
      <c r="B1" s="2" t="s">
        <v>1</v>
      </c>
    </row>
    <row r="2" spans="1:2">
      <c r="B2" s="2" t="s">
        <v>232</v>
      </c>
    </row>
    <row r="3" spans="1:2">
      <c r="A3" s="3" t="s">
        <v>233</v>
      </c>
    </row>
    <row r="4" spans="1:2">
      <c r="A4" s="4" t="s">
        <v>234</v>
      </c>
      <c r="B4" s="7" t="n">
        <v>40000000</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r="A1" s="1" t="s">
        <v>241</v>
      </c>
      <c r="B1" s="2" t="s">
        <v>242</v>
      </c>
      <c r="C1" s="2" t="s">
        <v>243</v>
      </c>
      <c r="D1" s="2" t="s">
        <v>232</v>
      </c>
    </row>
    <row r="2" spans="1:4">
      <c r="A2" s="3" t="s">
        <v>244</v>
      </c>
    </row>
    <row r="3" spans="1:4">
      <c r="A3" s="4" t="s">
        <v>245</v>
      </c>
      <c r="D3" s="6" t="n">
        <v>4</v>
      </c>
    </row>
    <row r="4" spans="1:4">
      <c r="A4" s="4" t="s">
        <v>246</v>
      </c>
      <c r="D4" s="7" t="n">
        <v>4700000</v>
      </c>
    </row>
    <row r="5" spans="1:4">
      <c r="A5" s="4" t="s">
        <v>247</v>
      </c>
      <c r="D5" s="7" t="n">
        <v>14800000</v>
      </c>
    </row>
    <row r="6" spans="1:4">
      <c r="A6" s="4" t="s">
        <v>248</v>
      </c>
      <c r="C6" s="7" t="n">
        <v>582000</v>
      </c>
    </row>
    <row r="7" spans="1:4">
      <c r="A7" s="4" t="s">
        <v>249</v>
      </c>
      <c r="B7" s="7" t="n">
        <v>10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50</v>
      </c>
      <c r="B1" s="2" t="s">
        <v>1</v>
      </c>
    </row>
    <row r="2" spans="1:3">
      <c r="B2" s="2" t="s">
        <v>2</v>
      </c>
      <c r="C2" s="2" t="s">
        <v>29</v>
      </c>
    </row>
    <row r="3" spans="1:3">
      <c r="A3" s="3" t="s">
        <v>251</v>
      </c>
    </row>
    <row r="4" spans="1:3">
      <c r="A4" s="4" t="s">
        <v>31</v>
      </c>
      <c r="B4" s="7" t="n">
        <v>5843081</v>
      </c>
      <c r="C4" s="7" t="n">
        <v>5833925</v>
      </c>
    </row>
    <row r="5" spans="1:3">
      <c r="A5" s="4" t="s">
        <v>33</v>
      </c>
      <c r="B5" s="6" t="n">
        <v>10508197</v>
      </c>
      <c r="C5" s="6" t="n">
        <v>10393423</v>
      </c>
    </row>
    <row r="6" spans="1:3">
      <c r="A6" s="3" t="s">
        <v>252</v>
      </c>
    </row>
    <row r="7" spans="1:3">
      <c r="A7" s="4" t="s">
        <v>46</v>
      </c>
      <c r="B7" s="6" t="n">
        <v>-457985</v>
      </c>
      <c r="C7" s="6" t="n">
        <v>-524457</v>
      </c>
    </row>
    <row r="8" spans="1:3">
      <c r="A8" s="4" t="s">
        <v>253</v>
      </c>
    </row>
    <row r="9" spans="1:3">
      <c r="A9" s="3" t="s">
        <v>251</v>
      </c>
    </row>
    <row r="10" spans="1:3">
      <c r="A10" s="4" t="s">
        <v>33</v>
      </c>
      <c r="B10" s="6" t="n">
        <v>10508000</v>
      </c>
      <c r="C10" s="6" t="n">
        <v>10393000</v>
      </c>
    </row>
    <row r="11" spans="1:3">
      <c r="A11" s="4" t="s">
        <v>254</v>
      </c>
    </row>
    <row r="12" spans="1:3">
      <c r="A12" s="3" t="s">
        <v>252</v>
      </c>
    </row>
    <row r="13" spans="1:3">
      <c r="A13" s="4" t="s">
        <v>46</v>
      </c>
      <c r="B13" s="6" t="n">
        <v>-498000</v>
      </c>
      <c r="C13" s="6" t="n">
        <v>-517000</v>
      </c>
    </row>
    <row r="14" spans="1:3">
      <c r="A14" s="4" t="s">
        <v>255</v>
      </c>
    </row>
    <row r="15" spans="1:3">
      <c r="A15" s="3" t="s">
        <v>251</v>
      </c>
    </row>
    <row r="16" spans="1:3">
      <c r="A16" s="4" t="s">
        <v>256</v>
      </c>
      <c r="B16" s="6" t="n">
        <v>5843000</v>
      </c>
      <c r="C16" s="6" t="n">
        <v>5834000</v>
      </c>
    </row>
    <row r="17" spans="1:3">
      <c r="A17" s="4" t="s">
        <v>31</v>
      </c>
      <c r="B17" s="6" t="n">
        <v>6496000</v>
      </c>
      <c r="C17" s="6" t="n">
        <v>6505000</v>
      </c>
    </row>
    <row r="18" spans="1:3">
      <c r="A18" s="4" t="s">
        <v>257</v>
      </c>
    </row>
    <row r="19" spans="1:3">
      <c r="A19" s="3" t="s">
        <v>251</v>
      </c>
    </row>
    <row r="20" spans="1:3">
      <c r="A20" s="4" t="s">
        <v>256</v>
      </c>
      <c r="B20" s="6" t="n">
        <v>653000</v>
      </c>
      <c r="C20" s="6" t="n">
        <v>671000</v>
      </c>
    </row>
    <row r="21" spans="1:3">
      <c r="A21" s="4" t="s">
        <v>258</v>
      </c>
    </row>
    <row r="22" spans="1:3">
      <c r="A22" s="3" t="s">
        <v>252</v>
      </c>
    </row>
    <row r="23" spans="1:3">
      <c r="A23" s="4" t="s">
        <v>46</v>
      </c>
      <c r="B23" s="6" t="n">
        <v>40000</v>
      </c>
      <c r="C23" s="6" t="n">
        <v>-7000</v>
      </c>
    </row>
    <row r="24" spans="1:3">
      <c r="A24" s="4" t="s">
        <v>259</v>
      </c>
    </row>
    <row r="25" spans="1:3">
      <c r="A25" s="3" t="s">
        <v>251</v>
      </c>
    </row>
    <row r="26" spans="1:3">
      <c r="A26" s="4" t="s">
        <v>256</v>
      </c>
      <c r="B26" s="6" t="n">
        <v>4665000</v>
      </c>
      <c r="C26" s="6" t="n">
        <v>4559000</v>
      </c>
    </row>
    <row r="27" spans="1:3">
      <c r="A27" s="4" t="s">
        <v>260</v>
      </c>
    </row>
    <row r="28" spans="1:3">
      <c r="A28" s="3" t="s">
        <v>251</v>
      </c>
    </row>
    <row r="29" spans="1:3">
      <c r="A29" s="4" t="s">
        <v>256</v>
      </c>
      <c r="B29" s="7" t="n">
        <v>-653000</v>
      </c>
      <c r="C29" s="7" t="n">
        <v>-67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29</v>
      </c>
    </row>
    <row r="3" spans="1:3">
      <c r="A3" s="3" t="s">
        <v>262</v>
      </c>
    </row>
    <row r="4" spans="1:3">
      <c r="A4" s="4" t="s">
        <v>46</v>
      </c>
      <c r="B4" s="7" t="n">
        <v>-457985</v>
      </c>
      <c r="C4" s="7" t="n">
        <v>-524457</v>
      </c>
    </row>
    <row r="5" spans="1:3">
      <c r="A5" s="4" t="s">
        <v>67</v>
      </c>
      <c r="B5" s="6" t="n">
        <v>-1476423</v>
      </c>
      <c r="C5" s="6" t="n">
        <v>-1453344</v>
      </c>
    </row>
    <row r="6" spans="1:3">
      <c r="A6" s="4" t="s">
        <v>263</v>
      </c>
      <c r="B6" s="7" t="n">
        <v>-1934000</v>
      </c>
      <c r="C6" s="7" t="n">
        <v>-1977000</v>
      </c>
    </row>
    <row r="7" spans="1:3">
      <c r="A7" s="4" t="s">
        <v>264</v>
      </c>
      <c r="B7" s="4" t="s">
        <v>265</v>
      </c>
      <c r="C7" s="4" t="s">
        <v>265</v>
      </c>
    </row>
    <row r="8" spans="1:3">
      <c r="A8" s="4" t="s">
        <v>266</v>
      </c>
      <c r="B8" s="7" t="n">
        <v>-1934000</v>
      </c>
      <c r="C8" s="7" t="n">
        <v>-1977000</v>
      </c>
    </row>
    <row r="9" spans="1:3">
      <c r="A9" s="4" t="s">
        <v>267</v>
      </c>
      <c r="B9" s="6" t="n">
        <v>1476000</v>
      </c>
      <c r="C9" s="6" t="n">
        <v>1447000</v>
      </c>
    </row>
    <row r="10" spans="1:3">
      <c r="A10" s="4" t="s">
        <v>268</v>
      </c>
      <c r="B10" s="7" t="n">
        <v>-458000</v>
      </c>
      <c r="C10" s="7" t="n">
        <v>-530000</v>
      </c>
    </row>
    <row r="11" spans="1:3">
      <c r="A11" s="3" t="s">
        <v>269</v>
      </c>
    </row>
    <row r="12" spans="1:3">
      <c r="A12" s="4" t="s">
        <v>270</v>
      </c>
      <c r="B12" s="6" t="n">
        <v>7101842</v>
      </c>
      <c r="C12" s="6" t="n">
        <v>7044462</v>
      </c>
    </row>
    <row r="13" spans="1:3">
      <c r="A13" s="3" t="s">
        <v>271</v>
      </c>
    </row>
    <row r="14" spans="1:3">
      <c r="A14" s="4" t="s">
        <v>48</v>
      </c>
      <c r="B14" s="8" t="n">
        <v>-0.06</v>
      </c>
      <c r="C14" s="8" t="n">
        <v>-0.08</v>
      </c>
    </row>
    <row r="15" spans="1:3">
      <c r="A15" s="4" t="s">
        <v>49</v>
      </c>
      <c r="B15" s="8" t="n">
        <v>-0.06</v>
      </c>
      <c r="C15" s="8" t="n">
        <v>-0.08</v>
      </c>
    </row>
    <row r="16" spans="1:3">
      <c r="A16" s="3" t="s">
        <v>272</v>
      </c>
    </row>
    <row r="17" spans="1:3">
      <c r="A17" s="4" t="s">
        <v>273</v>
      </c>
      <c r="B17" s="6" t="n">
        <v>7101842</v>
      </c>
      <c r="C17" s="6" t="n">
        <v>7044462</v>
      </c>
    </row>
    <row r="18" spans="1:3">
      <c r="A18" s="4" t="s">
        <v>274</v>
      </c>
      <c r="B18" s="6" t="n">
        <v>0</v>
      </c>
      <c r="C18" s="6" t="n">
        <v>0</v>
      </c>
    </row>
    <row r="19" spans="1:3">
      <c r="A19" s="4" t="s">
        <v>275</v>
      </c>
      <c r="B19" s="6" t="n">
        <v>41000</v>
      </c>
      <c r="C19" s="6" t="n">
        <v>39000</v>
      </c>
    </row>
    <row r="20" spans="1:3">
      <c r="A20" s="4" t="s">
        <v>276</v>
      </c>
      <c r="B20" s="6" t="n">
        <v>4000</v>
      </c>
      <c r="C20" s="6" t="n">
        <v>30300</v>
      </c>
    </row>
    <row r="21" spans="1:3">
      <c r="A21" s="4" t="s">
        <v>51</v>
      </c>
    </row>
    <row r="22" spans="1:3">
      <c r="A22" s="3" t="s">
        <v>262</v>
      </c>
    </row>
    <row r="23" spans="1:3">
      <c r="A23" s="4" t="s">
        <v>46</v>
      </c>
      <c r="B23" s="7" t="n">
        <v>-457985</v>
      </c>
      <c r="C23" s="7" t="n">
        <v>-524457</v>
      </c>
    </row>
    <row r="24" spans="1:3">
      <c r="A24" s="4" t="s">
        <v>67</v>
      </c>
      <c r="B24" s="7" t="n">
        <v>-1476423</v>
      </c>
      <c r="C24" s="7" t="n">
        <v>-14533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80"/>
    <col customWidth="1" max="3" min="3" width="14"/>
  </cols>
  <sheetData>
    <row r="1" spans="1:3">
      <c r="A1" s="1" t="s">
        <v>277</v>
      </c>
      <c r="B1" s="2" t="s">
        <v>1</v>
      </c>
    </row>
    <row r="2" spans="1:3">
      <c r="B2" s="2" t="s">
        <v>2</v>
      </c>
      <c r="C2" s="2" t="s">
        <v>29</v>
      </c>
    </row>
    <row r="3" spans="1:3">
      <c r="A3" s="3" t="s">
        <v>278</v>
      </c>
    </row>
    <row r="4" spans="1:3">
      <c r="A4" s="4" t="s">
        <v>279</v>
      </c>
      <c r="B4" s="6" t="n">
        <v>1000000</v>
      </c>
    </row>
    <row r="5" spans="1:3">
      <c r="A5" s="4" t="s">
        <v>26</v>
      </c>
      <c r="B5" s="4" t="s">
        <v>27</v>
      </c>
    </row>
    <row r="6" spans="1:3">
      <c r="A6" s="4" t="s">
        <v>280</v>
      </c>
      <c r="B6" s="6" t="n">
        <v>751000</v>
      </c>
    </row>
    <row r="7" spans="1:3">
      <c r="A7" s="4" t="s">
        <v>281</v>
      </c>
      <c r="B7" s="4" t="s">
        <v>282</v>
      </c>
    </row>
    <row r="8" spans="1:3">
      <c r="A8" s="4" t="s">
        <v>283</v>
      </c>
      <c r="C8" s="6" t="n">
        <v>30300</v>
      </c>
    </row>
    <row r="9" spans="1:3">
      <c r="A9" s="4" t="s">
        <v>284</v>
      </c>
      <c r="B9" s="7" t="n">
        <v>264000</v>
      </c>
      <c r="C9" s="7" t="n">
        <v>246000</v>
      </c>
    </row>
    <row r="10" spans="1:3">
      <c r="A10" s="3" t="s">
        <v>285</v>
      </c>
    </row>
    <row r="11" spans="1:3">
      <c r="A11" s="4" t="s">
        <v>276</v>
      </c>
      <c r="B11" s="6" t="n">
        <v>4000</v>
      </c>
      <c r="C11" s="6" t="n">
        <v>30300</v>
      </c>
    </row>
    <row r="12" spans="1:3">
      <c r="A12" s="4" t="s">
        <v>286</v>
      </c>
    </row>
    <row r="13" spans="1:3">
      <c r="A13" s="3" t="s">
        <v>278</v>
      </c>
    </row>
    <row r="14" spans="1:3">
      <c r="A14" s="4" t="s">
        <v>287</v>
      </c>
      <c r="B14" s="7" t="n">
        <v>247000</v>
      </c>
    </row>
    <row r="15" spans="1:3">
      <c r="A15" s="3" t="s">
        <v>285</v>
      </c>
    </row>
    <row r="16" spans="1:3">
      <c r="A16" s="4" t="s">
        <v>288</v>
      </c>
      <c r="B16" s="6" t="n">
        <v>9600</v>
      </c>
    </row>
    <row r="17" spans="1:3">
      <c r="A17" s="4" t="s">
        <v>289</v>
      </c>
    </row>
    <row r="18" spans="1:3">
      <c r="A18" s="3" t="s">
        <v>278</v>
      </c>
    </row>
    <row r="19" spans="1:3">
      <c r="A19" s="4" t="s">
        <v>287</v>
      </c>
      <c r="C19" s="7" t="n">
        <v>787000</v>
      </c>
    </row>
    <row r="20" spans="1:3">
      <c r="A20" s="4" t="s">
        <v>283</v>
      </c>
      <c r="B20" s="6" t="n">
        <v>4000</v>
      </c>
    </row>
    <row r="21" spans="1:3">
      <c r="A21" s="4" t="s">
        <v>284</v>
      </c>
      <c r="B21" s="7" t="n">
        <v>17000</v>
      </c>
    </row>
    <row r="22" spans="1:3">
      <c r="A22" s="3" t="s">
        <v>285</v>
      </c>
    </row>
    <row r="23" spans="1:3">
      <c r="A23" s="4" t="s">
        <v>288</v>
      </c>
      <c r="C23" s="6" t="n">
        <v>39000</v>
      </c>
    </row>
    <row r="24" spans="1:3">
      <c r="A24" s="4" t="s">
        <v>290</v>
      </c>
    </row>
    <row r="25" spans="1:3">
      <c r="A25" s="3" t="s">
        <v>278</v>
      </c>
    </row>
    <row r="26" spans="1:3">
      <c r="A26" s="4" t="s">
        <v>284</v>
      </c>
      <c r="C26" s="7" t="n">
        <v>77000</v>
      </c>
    </row>
    <row r="27" spans="1:3">
      <c r="A27" s="4" t="s">
        <v>291</v>
      </c>
    </row>
    <row r="28" spans="1:3">
      <c r="A28" s="3" t="s">
        <v>278</v>
      </c>
    </row>
    <row r="29" spans="1:3">
      <c r="A29" s="4" t="s">
        <v>287</v>
      </c>
      <c r="B29" s="7" t="n">
        <v>1056000</v>
      </c>
    </row>
    <row r="30" spans="1:3">
      <c r="A30" s="3" t="s">
        <v>285</v>
      </c>
    </row>
    <row r="31" spans="1:3">
      <c r="A31" s="4" t="s">
        <v>288</v>
      </c>
      <c r="B31" s="6" t="n">
        <v>4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12266703</v>
      </c>
      <c r="C3" s="7" t="n">
        <v>18606567</v>
      </c>
    </row>
    <row r="4" spans="1:3">
      <c r="A4" s="4" t="s">
        <v>78</v>
      </c>
      <c r="B4" s="6" t="n">
        <v>5485048</v>
      </c>
      <c r="C4" s="6" t="n">
        <v>4741595</v>
      </c>
    </row>
    <row r="5" spans="1:3">
      <c r="A5" s="4" t="s">
        <v>79</v>
      </c>
      <c r="B5" s="6" t="n">
        <v>5731145</v>
      </c>
      <c r="C5" s="6" t="n">
        <v>3289920</v>
      </c>
    </row>
    <row r="6" spans="1:3">
      <c r="A6" s="4" t="s">
        <v>80</v>
      </c>
      <c r="B6" s="6" t="n">
        <v>1745334</v>
      </c>
      <c r="C6" s="6" t="n">
        <v>674077</v>
      </c>
    </row>
    <row r="7" spans="1:3">
      <c r="A7" s="4" t="s">
        <v>81</v>
      </c>
      <c r="B7" s="6" t="n">
        <v>552372</v>
      </c>
      <c r="C7" s="6" t="n">
        <v>544342</v>
      </c>
    </row>
    <row r="8" spans="1:3">
      <c r="A8" s="4" t="s">
        <v>82</v>
      </c>
      <c r="B8" s="6" t="n">
        <v>4369291</v>
      </c>
      <c r="C8" s="6" t="n">
        <v>3051665</v>
      </c>
    </row>
    <row r="9" spans="1:3">
      <c r="A9" s="4" t="s">
        <v>83</v>
      </c>
      <c r="B9" s="6" t="n">
        <v>30149893</v>
      </c>
      <c r="C9" s="6" t="n">
        <v>30908166</v>
      </c>
    </row>
    <row r="10" spans="1:3">
      <c r="A10" s="4" t="s">
        <v>84</v>
      </c>
      <c r="B10" s="6" t="n">
        <v>243633752</v>
      </c>
      <c r="C10" s="6" t="n">
        <v>241833771</v>
      </c>
    </row>
    <row r="11" spans="1:3">
      <c r="A11" s="4" t="s">
        <v>85</v>
      </c>
      <c r="B11" s="6" t="n">
        <v>-105490527</v>
      </c>
      <c r="C11" s="6" t="n">
        <v>-104192898</v>
      </c>
    </row>
    <row r="12" spans="1:3">
      <c r="A12" s="4" t="s">
        <v>86</v>
      </c>
      <c r="B12" s="6" t="n">
        <v>138143225</v>
      </c>
      <c r="C12" s="6" t="n">
        <v>137640873</v>
      </c>
    </row>
    <row r="13" spans="1:3">
      <c r="A13" s="3" t="s">
        <v>87</v>
      </c>
    </row>
    <row r="14" spans="1:3">
      <c r="A14" s="4" t="s">
        <v>88</v>
      </c>
      <c r="B14" s="6" t="n">
        <v>427675</v>
      </c>
      <c r="C14" s="6" t="n">
        <v>414985</v>
      </c>
    </row>
    <row r="15" spans="1:3">
      <c r="A15" s="4" t="s">
        <v>89</v>
      </c>
      <c r="B15" s="6" t="n">
        <v>19123684</v>
      </c>
      <c r="C15" s="6" t="n">
        <v>18881126</v>
      </c>
    </row>
    <row r="16" spans="1:3">
      <c r="A16" s="4" t="s">
        <v>90</v>
      </c>
      <c r="B16" s="6" t="n">
        <v>1070379</v>
      </c>
      <c r="C16" s="6" t="n">
        <v>1033979</v>
      </c>
    </row>
    <row r="17" spans="1:3">
      <c r="A17" s="4" t="s">
        <v>91</v>
      </c>
      <c r="B17" s="6" t="n">
        <v>20621738</v>
      </c>
      <c r="C17" s="6" t="n">
        <v>20330090</v>
      </c>
    </row>
    <row r="18" spans="1:3">
      <c r="A18" s="4" t="s">
        <v>92</v>
      </c>
      <c r="B18" s="6" t="n">
        <v>188914856</v>
      </c>
      <c r="C18" s="6" t="n">
        <v>188879129</v>
      </c>
    </row>
    <row r="19" spans="1:3">
      <c r="A19" s="3" t="s">
        <v>93</v>
      </c>
    </row>
    <row r="20" spans="1:3">
      <c r="A20" s="4" t="s">
        <v>94</v>
      </c>
      <c r="B20" s="6" t="n">
        <v>4917117</v>
      </c>
      <c r="C20" s="6" t="n">
        <v>4200298</v>
      </c>
    </row>
    <row r="21" spans="1:3">
      <c r="A21" s="4" t="s">
        <v>95</v>
      </c>
      <c r="B21" s="6" t="n">
        <v>1500000</v>
      </c>
      <c r="C21" s="6" t="n">
        <v>1500000</v>
      </c>
    </row>
    <row r="22" spans="1:3">
      <c r="A22" s="4" t="s">
        <v>96</v>
      </c>
      <c r="B22" s="6" t="n">
        <v>2061204</v>
      </c>
      <c r="C22" s="6" t="n">
        <v>1584675</v>
      </c>
    </row>
    <row r="23" spans="1:3">
      <c r="A23" s="4" t="s">
        <v>97</v>
      </c>
      <c r="B23" s="6" t="n">
        <v>596252</v>
      </c>
      <c r="C23" s="6" t="n">
        <v>618137</v>
      </c>
    </row>
    <row r="24" spans="1:3">
      <c r="A24" s="4" t="s">
        <v>98</v>
      </c>
      <c r="B24" s="6" t="n">
        <v>110220</v>
      </c>
      <c r="C24" s="6" t="n">
        <v>111825</v>
      </c>
    </row>
    <row r="25" spans="1:3">
      <c r="A25" s="4" t="s">
        <v>99</v>
      </c>
      <c r="B25" s="6" t="n">
        <v>769839</v>
      </c>
      <c r="C25" s="6" t="n">
        <v>756138</v>
      </c>
    </row>
    <row r="26" spans="1:3">
      <c r="A26" s="4" t="s">
        <v>100</v>
      </c>
      <c r="B26" s="6" t="n">
        <v>690486</v>
      </c>
      <c r="C26" s="6" t="n">
        <v>585342</v>
      </c>
    </row>
    <row r="27" spans="1:3">
      <c r="A27" s="4" t="s">
        <v>101</v>
      </c>
      <c r="B27" s="6" t="n">
        <v>10645118</v>
      </c>
      <c r="C27" s="6" t="n">
        <v>9356415</v>
      </c>
    </row>
    <row r="28" spans="1:3">
      <c r="A28" s="4" t="s">
        <v>102</v>
      </c>
      <c r="B28" s="6" t="n">
        <v>50424397</v>
      </c>
      <c r="C28" s="6" t="n">
        <v>50422796</v>
      </c>
    </row>
    <row r="29" spans="1:3">
      <c r="A29" s="3" t="s">
        <v>103</v>
      </c>
    </row>
    <row r="30" spans="1:3">
      <c r="A30" s="4" t="s">
        <v>104</v>
      </c>
      <c r="B30" s="6" t="n">
        <v>44533968</v>
      </c>
      <c r="C30" s="6" t="n">
        <v>43405098</v>
      </c>
    </row>
    <row r="31" spans="1:3">
      <c r="A31" s="4" t="s">
        <v>105</v>
      </c>
      <c r="B31" s="6" t="n">
        <v>1117554</v>
      </c>
      <c r="C31" s="6" t="n">
        <v>1138141</v>
      </c>
    </row>
    <row r="32" spans="1:3">
      <c r="A32" s="4" t="s">
        <v>106</v>
      </c>
      <c r="B32" s="6" t="n">
        <v>1161791</v>
      </c>
      <c r="C32" s="6" t="n">
        <v>1833780</v>
      </c>
    </row>
    <row r="33" spans="1:3">
      <c r="A33" s="4" t="s">
        <v>107</v>
      </c>
      <c r="B33" s="6" t="n">
        <v>3985628</v>
      </c>
      <c r="C33" s="6" t="n">
        <v>3917585</v>
      </c>
    </row>
    <row r="34" spans="1:3">
      <c r="A34" s="4" t="s">
        <v>108</v>
      </c>
      <c r="B34" s="6" t="n">
        <v>1114744</v>
      </c>
      <c r="C34" s="6" t="n">
        <v>1078345</v>
      </c>
    </row>
    <row r="35" spans="1:3">
      <c r="A35" s="4" t="s">
        <v>109</v>
      </c>
      <c r="B35" s="6" t="n">
        <v>51913685</v>
      </c>
      <c r="C35" s="6" t="n">
        <v>51372949</v>
      </c>
    </row>
    <row r="36" spans="1:3">
      <c r="A36" s="4" t="s">
        <v>110</v>
      </c>
      <c r="B36" s="6" t="n">
        <v>112983200</v>
      </c>
      <c r="C36" s="6" t="n">
        <v>111152160</v>
      </c>
    </row>
    <row r="37" spans="1:3">
      <c r="A37" s="3" t="s">
        <v>111</v>
      </c>
    </row>
    <row r="38" spans="1:3">
      <c r="A38" s="4" t="s">
        <v>112</v>
      </c>
      <c r="B38" s="6" t="n">
        <v>7116381</v>
      </c>
      <c r="C38" s="6" t="n">
        <v>7087762</v>
      </c>
    </row>
    <row r="39" spans="1:3">
      <c r="A39" s="4" t="s">
        <v>113</v>
      </c>
      <c r="B39" s="6" t="n">
        <v>49583018</v>
      </c>
      <c r="C39" s="6" t="n">
        <v>49472542</v>
      </c>
    </row>
    <row r="40" spans="1:3">
      <c r="A40" s="4" t="s">
        <v>114</v>
      </c>
      <c r="B40" s="6" t="n">
        <v>19232257</v>
      </c>
      <c r="C40" s="6" t="n">
        <v>21166665</v>
      </c>
    </row>
    <row r="41" spans="1:3">
      <c r="A41" s="4" t="s">
        <v>115</v>
      </c>
      <c r="B41" s="6" t="n">
        <v>75931656</v>
      </c>
      <c r="C41" s="6" t="n">
        <v>77726969</v>
      </c>
    </row>
    <row r="42" spans="1:3">
      <c r="A42" s="4" t="s">
        <v>116</v>
      </c>
      <c r="B42" s="7" t="n">
        <v>188914856</v>
      </c>
      <c r="C42" s="7" t="n">
        <v>1888791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17</v>
      </c>
      <c r="B1" s="2" t="s">
        <v>2</v>
      </c>
      <c r="C1" s="2" t="s">
        <v>75</v>
      </c>
    </row>
    <row r="2" spans="1:3">
      <c r="A2" s="4" t="s">
        <v>118</v>
      </c>
      <c r="B2" s="7" t="n">
        <v>7116381</v>
      </c>
      <c r="C2" s="7" t="n">
        <v>7087762</v>
      </c>
    </row>
    <row r="3" spans="1:3">
      <c r="A3" s="3" t="s">
        <v>76</v>
      </c>
    </row>
    <row r="4" spans="1:3">
      <c r="A4" s="4" t="s">
        <v>119</v>
      </c>
      <c r="B4" s="7" t="n">
        <v>237000</v>
      </c>
      <c r="C4" s="7" t="n">
        <v>301000</v>
      </c>
    </row>
    <row r="5" spans="1:3">
      <c r="A5" s="3" t="s">
        <v>111</v>
      </c>
    </row>
    <row r="6" spans="1:3">
      <c r="A6" s="4" t="s">
        <v>120</v>
      </c>
      <c r="B6" s="7" t="n">
        <v>1</v>
      </c>
      <c r="C6" s="7" t="n">
        <v>1</v>
      </c>
    </row>
    <row r="7" spans="1:3">
      <c r="A7" s="4" t="s">
        <v>121</v>
      </c>
      <c r="B7" s="6" t="n">
        <v>20000000</v>
      </c>
      <c r="C7" s="6" t="n">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34"/>
    <col customWidth="1" max="5" min="5" width="27"/>
  </cols>
  <sheetData>
    <row r="1" spans="1:5">
      <c r="A1" s="1" t="s">
        <v>122</v>
      </c>
      <c r="B1" s="2" t="s">
        <v>123</v>
      </c>
      <c r="C1" s="2" t="s">
        <v>124</v>
      </c>
      <c r="D1" s="2" t="s">
        <v>125</v>
      </c>
      <c r="E1" s="2" t="s">
        <v>51</v>
      </c>
    </row>
    <row r="2" spans="1:5">
      <c r="A2" s="4" t="s">
        <v>126</v>
      </c>
      <c r="B2" s="7" t="n">
        <v>77221654</v>
      </c>
      <c r="C2" s="7" t="n">
        <v>7026500</v>
      </c>
      <c r="D2" s="7" t="n">
        <v>48735608</v>
      </c>
      <c r="E2" s="7" t="n">
        <v>21459546</v>
      </c>
    </row>
    <row r="3" spans="1:5">
      <c r="A3" s="4" t="s">
        <v>46</v>
      </c>
      <c r="B3" s="6" t="n">
        <v>-524457</v>
      </c>
      <c r="C3" s="6" t="n">
        <v>0</v>
      </c>
      <c r="D3" s="6" t="n">
        <v>0</v>
      </c>
      <c r="E3" s="6" t="n">
        <v>-524457</v>
      </c>
    </row>
    <row r="4" spans="1:5">
      <c r="A4" s="4" t="s">
        <v>68</v>
      </c>
      <c r="B4" s="6" t="n">
        <v>147731</v>
      </c>
      <c r="C4" s="6" t="n">
        <v>7222</v>
      </c>
      <c r="D4" s="6" t="n">
        <v>140509</v>
      </c>
      <c r="E4" s="6" t="n">
        <v>0</v>
      </c>
    </row>
    <row r="5" spans="1:5">
      <c r="A5" s="4" t="s">
        <v>127</v>
      </c>
      <c r="B5" s="6" t="n">
        <v>-240900</v>
      </c>
      <c r="C5" s="6" t="n">
        <v>31210</v>
      </c>
      <c r="D5" s="6" t="n">
        <v>-272110</v>
      </c>
      <c r="E5" s="6" t="n">
        <v>0</v>
      </c>
    </row>
    <row r="6" spans="1:5">
      <c r="A6" s="4" t="s">
        <v>128</v>
      </c>
      <c r="B6" s="6" t="n">
        <v>245987</v>
      </c>
      <c r="C6" s="6" t="n">
        <v>0</v>
      </c>
      <c r="D6" s="6" t="n">
        <v>245987</v>
      </c>
      <c r="E6" s="6" t="n">
        <v>0</v>
      </c>
    </row>
    <row r="7" spans="1:5">
      <c r="A7" s="4" t="s">
        <v>129</v>
      </c>
      <c r="B7" s="6" t="n">
        <v>-5508</v>
      </c>
      <c r="C7" s="6" t="n">
        <v>0</v>
      </c>
      <c r="D7" s="6" t="n">
        <v>-5508</v>
      </c>
      <c r="E7" s="6" t="n">
        <v>0</v>
      </c>
    </row>
    <row r="8" spans="1:5">
      <c r="A8" s="4" t="s">
        <v>67</v>
      </c>
      <c r="B8" s="6" t="n">
        <v>-1453344</v>
      </c>
      <c r="C8" s="6" t="n">
        <v>0</v>
      </c>
      <c r="D8" s="6" t="n">
        <v>0</v>
      </c>
      <c r="E8" s="6" t="n">
        <v>-1453344</v>
      </c>
    </row>
    <row r="9" spans="1:5">
      <c r="A9" s="4" t="s">
        <v>130</v>
      </c>
      <c r="B9" s="6" t="n">
        <v>75391163</v>
      </c>
      <c r="C9" s="6" t="n">
        <v>7064932</v>
      </c>
      <c r="D9" s="6" t="n">
        <v>48844486</v>
      </c>
      <c r="E9" s="6" t="n">
        <v>19481745</v>
      </c>
    </row>
    <row r="10" spans="1:5">
      <c r="A10" s="4" t="s">
        <v>131</v>
      </c>
      <c r="B10" s="6" t="n">
        <v>77726969</v>
      </c>
      <c r="C10" s="6" t="n">
        <v>7087762</v>
      </c>
      <c r="D10" s="6" t="n">
        <v>49472542</v>
      </c>
      <c r="E10" s="6" t="n">
        <v>21166665</v>
      </c>
    </row>
    <row r="11" spans="1:5">
      <c r="A11" s="4" t="s">
        <v>46</v>
      </c>
      <c r="B11" s="6" t="n">
        <v>-457985</v>
      </c>
      <c r="C11" s="6" t="n">
        <v>0</v>
      </c>
      <c r="D11" s="6" t="n">
        <v>0</v>
      </c>
      <c r="E11" s="6" t="n">
        <v>-457985</v>
      </c>
    </row>
    <row r="12" spans="1:5">
      <c r="A12" s="4" t="s">
        <v>68</v>
      </c>
      <c r="B12" s="6" t="n">
        <v>141096</v>
      </c>
      <c r="C12" s="6" t="n">
        <v>5915</v>
      </c>
      <c r="D12" s="6" t="n">
        <v>135181</v>
      </c>
      <c r="E12" s="6" t="n">
        <v>0</v>
      </c>
    </row>
    <row r="13" spans="1:5">
      <c r="A13" s="4" t="s">
        <v>127</v>
      </c>
      <c r="B13" s="6" t="n">
        <v>-266005</v>
      </c>
      <c r="C13" s="6" t="n">
        <v>22704</v>
      </c>
      <c r="D13" s="6" t="n">
        <v>-288709</v>
      </c>
      <c r="E13" s="6" t="n">
        <v>0</v>
      </c>
    </row>
    <row r="14" spans="1:5">
      <c r="A14" s="4" t="s">
        <v>128</v>
      </c>
      <c r="B14" s="6" t="n">
        <v>264004</v>
      </c>
      <c r="C14" s="6" t="n">
        <v>0</v>
      </c>
      <c r="D14" s="6" t="n">
        <v>264004</v>
      </c>
      <c r="E14" s="6" t="n">
        <v>0</v>
      </c>
    </row>
    <row r="15" spans="1:5">
      <c r="A15" s="4" t="s">
        <v>67</v>
      </c>
      <c r="B15" s="6" t="n">
        <v>-1476423</v>
      </c>
      <c r="C15" s="6" t="n">
        <v>0</v>
      </c>
      <c r="D15" s="6" t="n">
        <v>0</v>
      </c>
      <c r="E15" s="6" t="n">
        <v>-1476423</v>
      </c>
    </row>
    <row r="16" spans="1:5">
      <c r="A16" s="4" t="s">
        <v>132</v>
      </c>
      <c r="B16" s="7" t="n">
        <v>75931656</v>
      </c>
      <c r="C16" s="7" t="n">
        <v>7116381</v>
      </c>
      <c r="D16" s="7" t="n">
        <v>49583018</v>
      </c>
      <c r="E16" s="7" t="n">
        <v>192322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Statements of Inco</vt:lpstr>
      <vt:lpstr>Consolidated Statements of Cash</vt:lpstr>
      <vt:lpstr>Consolidated Balance Sheets</vt:lpstr>
      <vt:lpstr>Consolidated Balance Sheets Par</vt:lpstr>
      <vt:lpstr>Consolidated Statements of Chan</vt:lpstr>
      <vt:lpstr>Nature of Operations and Basis </vt:lpstr>
      <vt:lpstr>New Accounting Pronouncements (</vt:lpstr>
      <vt:lpstr>Fair Value Measurements</vt:lpstr>
      <vt:lpstr>Risk Management and Derivative </vt:lpstr>
      <vt:lpstr>Unbilled Revenue</vt:lpstr>
      <vt:lpstr>Defined Benefit Retirement Plan</vt:lpstr>
      <vt:lpstr>Debt Instrument</vt:lpstr>
      <vt:lpstr>Commitments and Contingencies</vt:lpstr>
      <vt:lpstr>Regulatory Matters</vt:lpstr>
      <vt:lpstr>Operating Segments</vt:lpstr>
      <vt:lpstr>Earnings Per Common Share</vt:lpstr>
      <vt:lpstr>Share-Based Compensation</vt:lpstr>
      <vt:lpstr>Fair Value Measurements (Tables</vt:lpstr>
      <vt:lpstr>Unbilled Revenue (Tables)</vt:lpstr>
      <vt:lpstr>Defined Benefit Retirement Pl21</vt:lpstr>
      <vt:lpstr>Debt Instrument (Tables)</vt:lpstr>
      <vt:lpstr>Operating Segments (Tables)</vt:lpstr>
      <vt:lpstr>Earnings Per Common Share (Tabl</vt:lpstr>
      <vt:lpstr>Nature of Operations and Basi25</vt:lpstr>
      <vt:lpstr>Fair Value Measurements (Detail</vt:lpstr>
      <vt:lpstr>Risk Management and Derivativ27</vt:lpstr>
      <vt:lpstr>Unbilled Revenue (Details)</vt:lpstr>
      <vt:lpstr>Defined Benefit Retirement Pl29</vt:lpstr>
      <vt:lpstr>Debt Instrument (Details)</vt:lpstr>
      <vt:lpstr>Commitments and Contingencies (</vt:lpstr>
      <vt:lpstr>Operating Segments (Details)</vt:lpstr>
      <vt:lpstr>Earnings Per Common Share (Deta</vt:lpstr>
      <vt:lpstr>Share-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19:36Z</dcterms:created>
  <dcterms:modified xmlns:dcterms="http://purl.org/dc/terms/" xmlns:xsi="http://www.w3.org/2001/XMLSchema-instance" xsi:type="dcterms:W3CDTF">2016-11-04T14:19:36Z</dcterms:modified>
  <dc:title xmlns:dc="http://purl.org/dc/elements/1.1/">Untitled</dc:title>
  <dc:description xmlns:dc="http://purl.org/dc/elements/1.1/"/>
  <dc:subject xmlns:dc="http://purl.org/dc/elements/1.1/"/>
  <cp:keywords/>
  <cp:category/>
</cp:coreProperties>
</file>